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Summary of Significant Accounti" sheetId="7" state="visible" r:id="rId7"/>
    <sheet xmlns:r="http://schemas.openxmlformats.org/officeDocument/2006/relationships" name="Notes Receivable"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Notes Payable"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Loss Per Share" sheetId="15" state="visible" r:id="rId15"/>
    <sheet xmlns:r="http://schemas.openxmlformats.org/officeDocument/2006/relationships" name="Commitments and Contingencies" sheetId="16" state="visible" r:id="rId16"/>
    <sheet xmlns:r="http://schemas.openxmlformats.org/officeDocument/2006/relationships" name="Concentrations" sheetId="17" state="visible" r:id="rId17"/>
    <sheet xmlns:r="http://schemas.openxmlformats.org/officeDocument/2006/relationships" name="Joint Venture" sheetId="18" state="visible" r:id="rId18"/>
    <sheet xmlns:r="http://schemas.openxmlformats.org/officeDocument/2006/relationships" name="Defined Contribution Plan" sheetId="19" state="visible" r:id="rId19"/>
    <sheet xmlns:r="http://schemas.openxmlformats.org/officeDocument/2006/relationships" name="Related Party Transactions"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Loss Per Share (Tables)" sheetId="29" state="visible" r:id="rId29"/>
    <sheet xmlns:r="http://schemas.openxmlformats.org/officeDocument/2006/relationships" name="Concentrations (Tables)"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Notes Receivable (Details Narra" sheetId="33" state="visible" r:id="rId33"/>
    <sheet xmlns:r="http://schemas.openxmlformats.org/officeDocument/2006/relationships" name="Inventory - Schedule of Invento" sheetId="34" state="visible" r:id="rId34"/>
    <sheet xmlns:r="http://schemas.openxmlformats.org/officeDocument/2006/relationships" name="Property and Equipment (Details" sheetId="35" state="visible" r:id="rId35"/>
    <sheet xmlns:r="http://schemas.openxmlformats.org/officeDocument/2006/relationships" name="Property and Equipment - Schedu" sheetId="36" state="visible" r:id="rId36"/>
    <sheet xmlns:r="http://schemas.openxmlformats.org/officeDocument/2006/relationships" name="Intangible Assets (Details Narr" sheetId="37" state="visible" r:id="rId37"/>
    <sheet xmlns:r="http://schemas.openxmlformats.org/officeDocument/2006/relationships" name="Intangible Assets - Summary of " sheetId="38" state="visible" r:id="rId38"/>
    <sheet xmlns:r="http://schemas.openxmlformats.org/officeDocument/2006/relationships" name="Intangible Assets - Schedule of" sheetId="39" state="visible" r:id="rId39"/>
    <sheet xmlns:r="http://schemas.openxmlformats.org/officeDocument/2006/relationships" name="Notes Payable (Details Narrativ" sheetId="40" state="visible" r:id="rId40"/>
    <sheet xmlns:r="http://schemas.openxmlformats.org/officeDocument/2006/relationships" name="Stockholders' Equity (Details N" sheetId="41" state="visible" r:id="rId41"/>
    <sheet xmlns:r="http://schemas.openxmlformats.org/officeDocument/2006/relationships" name="Stockholders' Equity - Schedule" sheetId="42" state="visible" r:id="rId42"/>
    <sheet xmlns:r="http://schemas.openxmlformats.org/officeDocument/2006/relationships" name="Stockholders' Equity - Schedu_2" sheetId="43" state="visible" r:id="rId43"/>
    <sheet xmlns:r="http://schemas.openxmlformats.org/officeDocument/2006/relationships" name="Stockholders' Equity - Summary " sheetId="44" state="visible" r:id="rId44"/>
    <sheet xmlns:r="http://schemas.openxmlformats.org/officeDocument/2006/relationships" name="Income Taxes (Details Narrative" sheetId="45" state="visible" r:id="rId45"/>
    <sheet xmlns:r="http://schemas.openxmlformats.org/officeDocument/2006/relationships" name="Income Taxes - Schedule of Defe" sheetId="46" state="visible" r:id="rId46"/>
    <sheet xmlns:r="http://schemas.openxmlformats.org/officeDocument/2006/relationships" name="Income Taxes - Schedule of Reco" sheetId="47" state="visible" r:id="rId47"/>
    <sheet xmlns:r="http://schemas.openxmlformats.org/officeDocument/2006/relationships" name="Income Taxes - Schedule of Re_2" sheetId="48" state="visible" r:id="rId48"/>
    <sheet xmlns:r="http://schemas.openxmlformats.org/officeDocument/2006/relationships" name="Loss Per Share (Details Narrati" sheetId="49" state="visible" r:id="rId49"/>
    <sheet xmlns:r="http://schemas.openxmlformats.org/officeDocument/2006/relationships" name="Loss Per Share - Schedule of Ea" sheetId="50" state="visible" r:id="rId50"/>
    <sheet xmlns:r="http://schemas.openxmlformats.org/officeDocument/2006/relationships" name="Commitments and Contingencies (" sheetId="51" state="visible" r:id="rId51"/>
    <sheet xmlns:r="http://schemas.openxmlformats.org/officeDocument/2006/relationships" name="Concentrations - Schedule of Co" sheetId="52" state="visible" r:id="rId52"/>
    <sheet xmlns:r="http://schemas.openxmlformats.org/officeDocument/2006/relationships" name="Joint Venture (Details Narrativ" sheetId="53" state="visible" r:id="rId53"/>
    <sheet xmlns:r="http://schemas.openxmlformats.org/officeDocument/2006/relationships" name="Defined Contribution Plan (Deta" sheetId="54" state="visible" r:id="rId54"/>
    <sheet xmlns:r="http://schemas.openxmlformats.org/officeDocument/2006/relationships" name="Related Party Transactions (Det" sheetId="55" state="visible" r:id="rId55"/>
    <sheet xmlns:r="http://schemas.openxmlformats.org/officeDocument/2006/relationships" name="Subsequent Events (Details Narr" sheetId="56" state="visible" r:id="rId56"/>
  </sheets>
  <definedNames/>
  <calcPr calcId="124519" fullCalcOnLoad="1"/>
</workbook>
</file>

<file path=xl/sharedStrings.xml><?xml version="1.0" encoding="utf-8"?>
<sst xmlns="http://schemas.openxmlformats.org/spreadsheetml/2006/main" uniqueCount="649">
  <si>
    <t>Document and Entity Information - USD ($)</t>
  </si>
  <si>
    <t>12 Months Ended</t>
  </si>
  <si>
    <t>Dec. 31, 2018</t>
  </si>
  <si>
    <t>Mar. 27, 2019</t>
  </si>
  <si>
    <t>Jun. 30, 2018</t>
  </si>
  <si>
    <t>Document And Entity Information</t>
  </si>
  <si>
    <t>Entity Registrant Name</t>
  </si>
  <si>
    <t>SIGMA LABS, INC.</t>
  </si>
  <si>
    <t>Entity Central Index Key</t>
  </si>
  <si>
    <t>0000788611</t>
  </si>
  <si>
    <t>Document Type</t>
  </si>
  <si>
    <t>10-K</t>
  </si>
  <si>
    <t>Document Period End Date</t>
  </si>
  <si>
    <t>Dec. 31,
		2018</t>
  </si>
  <si>
    <t>Amendment Flag</t>
  </si>
  <si>
    <t>false</t>
  </si>
  <si>
    <t>Current Fiscal Year End Date</t>
  </si>
  <si>
    <t>--12-31</t>
  </si>
  <si>
    <t>Entity Well-known Seasoned Issuer</t>
  </si>
  <si>
    <t>No</t>
  </si>
  <si>
    <t>Entity Voluntary Filer</t>
  </si>
  <si>
    <t>Entity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SGLB</t>
  </si>
  <si>
    <t>Document Fiscal Period Focus</t>
  </si>
  <si>
    <t>FY</t>
  </si>
  <si>
    <t>Document Fiscal Year Focus</t>
  </si>
  <si>
    <t>2018</t>
  </si>
  <si>
    <t>Balance Sheets - USD ($)</t>
  </si>
  <si>
    <t>Dec. 31, 2017</t>
  </si>
  <si>
    <t>Current Assets:</t>
  </si>
  <si>
    <t>Cash</t>
  </si>
  <si>
    <t>Accounts Receivable, net</t>
  </si>
  <si>
    <t>Note Receivable, net</t>
  </si>
  <si>
    <t>Inventory</t>
  </si>
  <si>
    <t>Prepaid Assets</t>
  </si>
  <si>
    <t>Total Current Assets</t>
  </si>
  <si>
    <t>Other Assets:</t>
  </si>
  <si>
    <t>Property and Equipment, net</t>
  </si>
  <si>
    <t>Intangible Assets, net</t>
  </si>
  <si>
    <t>Investment in Joint Venture</t>
  </si>
  <si>
    <t>Prepaid Stock Compensation</t>
  </si>
  <si>
    <t xml:space="preserve"> </t>
  </si>
  <si>
    <t>Total Other Assets</t>
  </si>
  <si>
    <t>TOTAL ASSETS</t>
  </si>
  <si>
    <t>Current Liabilities:</t>
  </si>
  <si>
    <t>Accounts Payable</t>
  </si>
  <si>
    <t>Note Payable</t>
  </si>
  <si>
    <t>Deferred Revenue</t>
  </si>
  <si>
    <t>Accrued Expenses</t>
  </si>
  <si>
    <t>Total Current Liabilities</t>
  </si>
  <si>
    <t>Long-Term Liabilities</t>
  </si>
  <si>
    <t>TOTAL LIABILITIES</t>
  </si>
  <si>
    <t>Commitments &amp; Contingencies</t>
  </si>
  <si>
    <t>Stockholders' Equity</t>
  </si>
  <si>
    <t>Preferred Stock, $0.001 par; 10,000,000 shares authorized; None issued and outstanding</t>
  </si>
  <si>
    <t>Common Stock, $0.001 par; 22,500,000 shares authorized; 8,776,629 and 4,978,929 issued and outstanding,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S</t>
  </si>
  <si>
    <t>COST OF REVENUE</t>
  </si>
  <si>
    <t>GROSS PROFIT</t>
  </si>
  <si>
    <t>EXPENSES:</t>
  </si>
  <si>
    <t>Salaries &amp; Benefits</t>
  </si>
  <si>
    <t>Stock-Based Compensation</t>
  </si>
  <si>
    <t>Operating R&amp;D Costs</t>
  </si>
  <si>
    <t>Investor &amp; Public Relations</t>
  </si>
  <si>
    <t>Legal &amp; Professional Service Fees</t>
  </si>
  <si>
    <t>Office Expenses</t>
  </si>
  <si>
    <t>Depreciation &amp; Amortization</t>
  </si>
  <si>
    <t>Other Operating Expenses</t>
  </si>
  <si>
    <t>Total Operating Expenses</t>
  </si>
  <si>
    <t>LOSS FROM OPERATIONS</t>
  </si>
  <si>
    <t>OTHER INCOME (EXPENSE)</t>
  </si>
  <si>
    <t>Interest Income</t>
  </si>
  <si>
    <t>State Incentives</t>
  </si>
  <si>
    <t>Change in fair value of derivative liabilities</t>
  </si>
  <si>
    <t>Exchange Rate Gain (Loss)</t>
  </si>
  <si>
    <t>Interest Expense</t>
  </si>
  <si>
    <t>Loss on Disposal of Assets</t>
  </si>
  <si>
    <t>Debt discount amortization</t>
  </si>
  <si>
    <t>Total Other Income (Expense)</t>
  </si>
  <si>
    <t>LOSS BEFORE PROVISION FOR INCOME TAXES</t>
  </si>
  <si>
    <t>Provision for Income Taxes</t>
  </si>
  <si>
    <t>Net Loss</t>
  </si>
  <si>
    <t>Preferred Dividends</t>
  </si>
  <si>
    <t>Net Loss applicable to Common Stockholders</t>
  </si>
  <si>
    <t>Net Loss per Common Share - Basic and Diluted</t>
  </si>
  <si>
    <t>$ (.81)</t>
  </si>
  <si>
    <t>Weighted Average Number of Shares Outstanding - Basic and Diluted</t>
  </si>
  <si>
    <t>Statement of Stockholders' Equity - USD ($)</t>
  </si>
  <si>
    <t>Common Stock [Member]</t>
  </si>
  <si>
    <t>Additional Paid in Capital [Member]</t>
  </si>
  <si>
    <t>Accumulated Deficit [Member]</t>
  </si>
  <si>
    <t>Total</t>
  </si>
  <si>
    <t>Balance at Dec. 31, 2016</t>
  </si>
  <si>
    <t>Balance, shares at Dec. 31, 2016</t>
  </si>
  <si>
    <t>Shares issued for services - net of forfeitures</t>
  </si>
  <si>
    <t>Shares issued for services - net of forfeitures, shares</t>
  </si>
  <si>
    <t>Fractional shares issued at reverse stock split</t>
  </si>
  <si>
    <t>Fractional shares issued at reverse stock split, shares</t>
  </si>
  <si>
    <t>Shares and warrants sold in public offering, net of offering costs</t>
  </si>
  <si>
    <t>Shares and warrants sold in public offering, net of offering costs, shares</t>
  </si>
  <si>
    <t>Shares issued from exchange of unit purchase options</t>
  </si>
  <si>
    <t>Shares issued from exchange of unit purchase options, shares</t>
  </si>
  <si>
    <t>Shares issued for note &amp; accrued interest conversion</t>
  </si>
  <si>
    <t>Shares issued for note &amp; accrued interest conversion, shares</t>
  </si>
  <si>
    <t>Shares issued from exercise of warrants</t>
  </si>
  <si>
    <t>Shares issued from exercise of warrants, shares</t>
  </si>
  <si>
    <t>Write-off of derivative liability - note conversions</t>
  </si>
  <si>
    <t>Stock based compensation</t>
  </si>
  <si>
    <t>Net loss</t>
  </si>
  <si>
    <t>Balance at Dec. 31, 2017</t>
  </si>
  <si>
    <t>Balance, shares at Dec. 31, 2017</t>
  </si>
  <si>
    <t>Convertible preferred shares sold</t>
  </si>
  <si>
    <t>Shares issued for conversion of preferred</t>
  </si>
  <si>
    <t>Shares issued for conversion of preferred, shares</t>
  </si>
  <si>
    <t>Shares issued for cashless exchange of warrants</t>
  </si>
  <si>
    <t>Shares issued for cashless exchange of warrants, shares</t>
  </si>
  <si>
    <t>Preferred dividends paid upon conversion</t>
  </si>
  <si>
    <t>Balance at Dec. 31, 2018</t>
  </si>
  <si>
    <t>Balance, shares at Dec. 31, 2018</t>
  </si>
  <si>
    <t>Statements of Cash Flows - USD ($)</t>
  </si>
  <si>
    <t>OPERATING ACTIVITIES</t>
  </si>
  <si>
    <t>Noncash Expenses:</t>
  </si>
  <si>
    <t>Depreciation and Amortization</t>
  </si>
  <si>
    <t>Stock Based Compensation</t>
  </si>
  <si>
    <t>Loss on Write-off of Asset</t>
  </si>
  <si>
    <t>Refund on Write-off of Asset</t>
  </si>
  <si>
    <t>Loss on Change in Derivative Balance</t>
  </si>
  <si>
    <t>Original Issue Discount Amortization</t>
  </si>
  <si>
    <t>Debt Discount Amortization</t>
  </si>
  <si>
    <t>Change in assets and liabilities:</t>
  </si>
  <si>
    <t>Accounts Receivable</t>
  </si>
  <si>
    <t>Interest Receivable</t>
  </si>
  <si>
    <t>NET CASH USED IN OPERATING ACTIVITIES</t>
  </si>
  <si>
    <t>INVESTING ACTIVITIES</t>
  </si>
  <si>
    <t>Purchase of Property and Equipment</t>
  </si>
  <si>
    <t>Purchase of Intangible Assets</t>
  </si>
  <si>
    <t>Advance of Funds for Notes Receivable</t>
  </si>
  <si>
    <t>Payment Received from Notes Receivable</t>
  </si>
  <si>
    <t>NET CASH (PROVIDED BY) INVESTING ACTIVITIES</t>
  </si>
  <si>
    <t>FINANCING ACTIVITIES</t>
  </si>
  <si>
    <t>Gross Proceeds from issuance of Convertible Preferred and Warrants</t>
  </si>
  <si>
    <t>Gross Proceeds from issuance of Common Stock and Warrants</t>
  </si>
  <si>
    <t>Less Offering Costs</t>
  </si>
  <si>
    <t>Payments on Notes Payable</t>
  </si>
  <si>
    <t>Proceeds from exercise of Warrants</t>
  </si>
  <si>
    <t>Dividends on Preferred</t>
  </si>
  <si>
    <t>NET CASH PROVIDED BY FINANCING ACTIVITIES</t>
  </si>
  <si>
    <t>NET CHANGE IN CASH FOR PERIOD</t>
  </si>
  <si>
    <t>CASH AT BEGINNING OF PERIOD</t>
  </si>
  <si>
    <t>CASH AT END OF PERIOD</t>
  </si>
  <si>
    <t>Noncash investing and financing activities disclosure:</t>
  </si>
  <si>
    <t>Write-off of Derivative Liability</t>
  </si>
  <si>
    <t>Conversion of Convertible Debt for Stock</t>
  </si>
  <si>
    <t>Common Stock Issued for Conversion of Series B&amp;C Preferred</t>
  </si>
  <si>
    <t>Common Stock Issued for Cashless Exchange of Warrants</t>
  </si>
  <si>
    <t>Other noncash operating activities disclosure:</t>
  </si>
  <si>
    <t>Issuance of Common Stock for services</t>
  </si>
  <si>
    <t>Interest</t>
  </si>
  <si>
    <t>Income Taxes</t>
  </si>
  <si>
    <t>Summary of Significant Accounting Policies</t>
  </si>
  <si>
    <t>Accounting Policies [Abstract]</t>
  </si>
  <si>
    <t>NOTE 1 – Summary of Significant Accounting Policies Nature of Business Basis of Presentation Reclassification Continuing Operations – As a result, the Company
currently has sufficient cash and working capital to fund operations through the end of the third quarter of 2019 and
is anticipating that Phase II proof of concept contracts may be closed in the second and third quarter of fiscal 2019 generating
additional cash flow in the near term. In addition, the Company has access to public and private markets from which to derive
additional financing to sustain operations beyond that term, if required. Loss Per Share – Property and Equipment
– In accordance with its policy,
the Company reviews the estimated useful lives of its fixed assets on an ongoing basis. This review in 2017 indicated that the
actual useful life of the leasehold improvements the Company made to the leased facilities at 3900 Paseo del Sol, Santa Fe, New
Mexico in 2014, is less than the fifteen-year estimated useful life that was being used for depreciation purposes in
the Company’s financial statements. As a result, effective January 1, 2017, the Company changed the estimated useful life
of these improvements to seven years. The effect of this change in estimate was to increase 2017 depreciation expense
by $12,291. Fair Value of Financial
Instruments .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the cash and cash equivalents, prepaid stock compensation, receivables, accounts payable, and accrued
liabilities each qualify as financial instruments and are a reasonable estimate of fair value because of the short period
of time between the origination of such instruments and their expected realization and their current market rate of interest. Although the Company had
no other financial instruments requiring fair value disclosures, during 2017, the company wrote off a $93,206 fair value amount
of a derivative liability balance from December 31, 2016. The derivative liability was the result of the original $1 million of
Notes, and the 80,000 warrants, that were issued in October 2016, both of which contain anti-dilution provisions in the event the
Company engages in specified transactions which occurred in February 2017. As a result, the instruments no longer required derivative
treatment and were written off in February 2017. The following table presents a reconciliation of the derivative liability measured
at fair value on a recurring basis using significant unobservable input (Level 3):
Notes &amp; Warrants
Balance December 31, 2016 $ 93,206
Change in fair value 186,908
Write-off of derivative (280,114 )
Balance December 31, 2017 $ - During 2018 there were no
instruments measured at fair value on a recurring basis. Income Taxes – The Company has no tax positions
at December 31, 2018 and 2017 for which the ultimate deductibility is highly uncertain but for which there is uncertainty
about the timing of such deductibility. The Company recognizes interest
accrued related to unrecognized tax benefits in interest expense and penalties in operating expenses. During the years ended December
31, 2018 and 2017, the Company recognized no interest and penalties. All tax years starting with 2015 are open for
examination. Accounts Receivable and
Allowance for Doubtful Accounts Long-Lived and Intangible
Assets Cash Equivalents Concentration of Credit
Risk - Stock
Based Compensation Equity instruments issued
to non-employees are recorded on the basis of the fair value of the instruments, as required by ASC Topic No. 505, “Equity
Based Payments to Non-Employees.” In general, the measurement date is either (a) when a performance commitment, as defined,
is reached or (b) the earlier of the date that (i) the non-employee performance requirement is complete or (ii) the instruments
are vested. The measured value related to the instruments is recognized over a period based on the facts and circumstances of each
particular grant as defined in the FASB Accounting Standards Codification. Amortization Accounting Estimates Revenue Recognition – Revenue from Contracts with Customers We adopted this new revenue
recognition standard along with is related amendments on January 1, 2018 and have updated our accounting policy for revenue recognition.
As expected, at our current level of revenue, the adoption of this new standard did not impact our financial position or results
of operations operating cash flows. In general, we determine
revenue recognition by: (1) identifying the contract, or contracts, with our customer; (2) identifying the performance obligations
in the contract; (3) determining the transaction price; (4) allocating the transaction price to performance obligations in the
contract; and (5) recognizing revenue when, or as, we satisfy performance obligations by transferring the promised goods or services. Deferred Stock Offering
Costs Inventory Research and Development</t>
  </si>
  <si>
    <t>Notes Receivable</t>
  </si>
  <si>
    <t>Receivables [Abstract]</t>
  </si>
  <si>
    <t>NOTE 2 - Notes Receivable On May 1, 2017, the Company
made a loan in the principal amount of $250,000 to Jaguar Precision Machine, LLC, a New Mexico limited liability company, pursuant
to a Secured Convertible Promissory Note dated May 1, 2017 delivered by Jaguar to the Company. The loan bore interest at the rate
of 7% per annum, was due and payable in full on May 1, 2018, was secured by certain assets of Jaguar, and is convertible at the
Company’s option into 10% of the outstanding shares of the common stock of Jaguar unless Jaguar exercises its right under
specified circumstances to repay all principal and accrued interest on the loan. The purpose of the loan was to provide working
capital to Jaguar to, among other things, start up a metallurgical laboratory and become ASM9100 certified for contracts related
to AM of high-precision aerospace and defense components, in furtherance of our strategic alliance. Sigma received from Jaguar
priority for use of certain machines and services of Jaguar. On April 27, 2018, the promissory note was amended whereby the due
date of the note was extended to June 1, 2018 in exchange for a cash payment of $5,000 received on May 1, 2018, 50% of which will
be retained as payment for the 30-day extension. On June 6, 2018 the promissory note was amended whereby the due date was extended
to August 1, 2018 in exchange for cash payments of $10,000 by each of June 7, 2018 and July 1, 2018, $8,000 of which is to be retained
as payment for the 60-day extension. The first of the $10,000 payments was received by the Company on June 6, 2018. On June 15,
2018, the Company received a $150,000 payment from Jaguar, $17,803 of which was applied to accumulated interest through that date
and $132,197, the balance, of which, was applied to the principal balance of the note. The holder of the promissory note has committed
to paying the remaining principal balance along with accumulated interest on or before April 15, 2019. The December 31, 2018
principal balance of the note was $117,803 and the accumulated interest balance due was $4,110. On March 27, 2017, the
Company made a loan in the principal amount of $500,000 bearing interest at the rate of 7% per annum to Morf3D, Inc., an Illinois
corporation, pursuant to a Secured Convertible Promissory Note dated March 27, 2017 delivered by Morf3D to the Company. The $500,000
loan principal and $35,000 of accumulated interest was paid in full on March 17, 2018.</t>
  </si>
  <si>
    <t>Inventory Disclosure [Abstract]</t>
  </si>
  <si>
    <t xml:space="preserve">NOTE 3 - Inventory At December 31, 2018 and
December 31, 2017, the Company’s inventory was comprised of:
December 31 2018
December 31, 2017
Raw Materials $ 168,623 $ 127,076
Work in Process 46,688 251
Finished Goods 24,775 65,378
Total Inventory $ 240,086 $ 192,705 </t>
  </si>
  <si>
    <t>Property and Equipment</t>
  </si>
  <si>
    <t>Property, Plant and Equipment [Abstract]</t>
  </si>
  <si>
    <t>NOTE 4 – Property and Equipment The following is a summary
of property and equipment, purchased, used and depreciated over a five year period, less accumulated depreciation, as of December
31, 2018 and 2017:
Year Ended December 31,
2018 2017
Property and Equipment $ 1,074,888 $ 1,027,966
Less: Accumulated Depreciation (796,944 ) (616,322 )
Net Property and Equipment $ 277,944 $ 411,643 Depreciation expense on
property and equipment was $190,280 and $193,892 for the years ended December 31, 2018 and 2017, respectively.</t>
  </si>
  <si>
    <t>Intangible Assets</t>
  </si>
  <si>
    <t>Goodwill and Intangible Assets Disclosure [Abstract]</t>
  </si>
  <si>
    <t xml:space="preserve">NOTE 5 – Intangible Assets The Company’s intangible
assets consist of Patents and Patent Pending Applications. Provisional patent applications
are not amortized until a patent has been granted. Once a patent is granted, the Company will amortize the related costs over the
estimated useful life of the patent. If a patent application is denied, then the costs will be expensed at that time. During 2018, the Company
wrote off $37,649 of issued patent cost and $13,522 of related accumulated amortization along with $12,606 of provisional patent
application cost as a result of the Company’s decision to abandon one patent and three pending patent applications that were
specific to medical implants. In addition, $25,021 of cost related to the patent issued to us on June 19, 2018 was reclassified
from provisional patent application to patent status and began to be amortized as of the date of issue. The following is a summary
of definite-life intangible assets less accumulated amortization as of December 31, 2018 and 2017, respectively:
Year Ended December 31,
2018 2017
Provisional Patent Applications $ 366,353 $ 254,570
Patents 47,073 59,701
Less: Accumulated Amortization (8,448 ) (19,875 )
Net Intangible Assets $ 404,978 $ 294,396 Amortization expense on intangible assets was
$2,094 and $3,051 for the years ended December 31, 2018 and 2017. The estimated aggregate
amortization expense for each of the succeeding years ending December 31 is as follows:
2019 $ 2,769
2020 2,769
2021 2,769
2022 2,769
Thereafter 27,549
$ 38,625 </t>
  </si>
  <si>
    <t>Notes Payable</t>
  </si>
  <si>
    <t>Debt Disclosure [Abstract]</t>
  </si>
  <si>
    <t>NOTE 6 - Notes Payable On September 29, 2017, the
Company entered into amendments (the “Amendments”) to the October 17, 2016 Secured Convertible Promissory Notes and
Warrants to purchase shares of the Company’s common stock, pursuant to which, among other things set forth in the Amendments,
(1) the exercise price of the Warrants was reduced from $4.13 per share to $2.00 per share, and (2) the conversion price of the
Notes was reduced from $4.13 per share to $2.00 per share. Under the Amendments, we paid the Holders an aggregate amount equal
to $500,000 (representing 50% of the outstanding principal balance of the Notes) plus all accrued interest on the Notes. In consideration
of the foregoing, the Holders agreed to, among other things, extend the payment date of the remaining 50% of the outstanding principal
balance of the Notes from October 17, 2017 to the earlier of May 18, 2018 or the closing of our next underwritten public offering
of securities in which we raise gross proceeds of at least $3,000,000 (should we elect to commence and close such an offering of
securities). In December 2017, the
Holders Converted $400,000 of the $500,000 Notes principal and $8,556 of accrued interest on one of the notes into 204,278 shares
of common stock and exercised 56,000 of the warrants $2.00 per share for 56,000 additional shares of common stock. In April 2018, the Company
entered into an amendment of the remaining $100,000 Note which extended the payment due date to October 18, 2018, deleted the covenant
providing for acceleration of the payment due date in the event of a public offering closing of at least $3,000,000 and required
the Company to pay the balance of accrued and unpaid interest as of the effective date of the amendment. The Company paid the $8,761
balance of accrued interest to the holder in April 2018. In May 2018 the Holder Converted
$50,000 of the Note principal into 25,000 shares of common stock and executed a cashless exercise of 24,000 of the warrants
for an additional 4,800 shares of common stock. In October 2018, the
Note was amended pursuant to which the due date was extended to April 18, 2019. Under the amendment, Sigma paid the $3,444 total
accrued interest balance as of October 18, 2018 and agreed to make future payment dates of accrued interest on December 31, 2018
and April 18, 2019. At December 31, 2018 the
Company had the remaining $50,000 Convertible Note outstanding plus accrued interest of $1,028. The accrued interest
amount was paid to the holder in January 2019.</t>
  </si>
  <si>
    <t>Equity [Abstract]</t>
  </si>
  <si>
    <t>NOTE 7 – Stockholders’ Equity Common Stock Effective February 15, 2017, our Articles of
Incorporation were amended to provide for a reverse stock split of the outstanding shares of our common stock on a 1-for-2 basis
(the “Reverse Stock Split”), and a corresponding decrease in the number of shares of our common stock that we are authorized
to issue (the “Share Decrease”). The effects of the stock split have been retroactively
reflected to all periods presented. Effective March 5, 2018, the Articles of Incorporation
were again amended to increase the authorized number of shares of common stock to 15,000,000. Effective October 18, 2018, the Articles of
Incorporation were again amended to increase the authorized number of shares of common stock to 22,500,000. In 2018, the Company issued 200,000 shares
of common stock to directors valued at $1.28 per share, or $256,264. In May 2018, we issued an aggregate
of 1,000,000 shares of common stock upon conversion of the 1,000 shares of Series B Preferred Stock issued in April 2018 (as
described below under “Preferred Stock”). In May 2018, the Company issued 29,800
shares of common stock as the result of a conversion of the $50,000 principal balance of Notes Payable and the cashless exercise
of 24,000 warrants. In June 2018, as part of its public offering
of equity securities described in Note 1, the Company issued 350 shares of Series C convertible preferred stock, 2,040,000
shares of common stock, and warrants to purchase a total of 717,000 shares of common stock (including the warrants described
under “Preferred Stock” below that were issued on June 26, 2018). Each warrant has an initial price of $1.08 per share.
The net proceeds to the Company were approximately $2,068,900 after commissions and other offering expenses. The Company
also issued to Dawson James Securities, Inc., its placement agent in the public offering, a Unit Purchase Option to acquire
up to 191,200 Units, at an exercise price of $1.25 per Unit, consisting of 191,200 shares of common stock and warrants to purchase
up to 57,360 shares of common stock at an exercise price of $1.08 as compensation. Between August and October 2018,
the Company issued 350,000 shares of common stock upon conversion of 350 shares of Series C Preferred Stock
issued in June 2018 (as described below under “Preferred Stock”). Between October and December 2018, the
Company issued 177,900 shares of common stock as the result of the exercise of warrants resulting in cash proceeds of $192,132. On February 14, 2017, The NASDAQ Stock Market
LLC informed the Company that it had approved the listing of the Company’s common stock on The NASDAQ Capital Market, effective
as of February 15, 2017. The Company’s common stock ceased trading on the OTCQB on February 15, 2017, and on such date the
common stock commenced trading on The NASDAQ Capital Market under the ticker symbol “SGLB”. In October 2017, pursuant to an advisory agreement
with Dawson James Securities, the Company issued to Dawson James a total of 141,000 shares of the Company’s common stock
in exchange for the surrender by Dawson James of its Unit Purchase Option to acquire up to 70,500 Units that was issued by the
Company in the 2017 public offering. In November 2017, the Company issued 56,000
shares of common stock as the result of the exercise of warrants resulting in cash proceeds of $112,000. In December 2017, the Company issued 204,578
shares of common stock as the result of a conversion of the $400,000 principal balance of Notes Payable and $8,556 of accrued interest. In 2017, the Company issued 40,934 shares of
common stock to directors at an average value of $2.09 per share, or $85,408. Also in 2017, 7,500 shares previously issued to a
director and 750 shares previously issued to an employee, with a combined carrying value of $9,830, were forfeited. Deferred Compensation In previous years and 2018, the Company issued
to various employees, directors, and contractors shares of the Company’s common stock, subject to restrictions, pursuant
to the 2013 Equity Incentive Plan (the “2013 Plan”). Such shares were valued at the fair value at the date of issue.
The fair value was expensed as compensation over the vesting period and recorded as a reduction of stockholders’ equity.
During 2018 and 2017, $277,515 and $209,300, respectively, of the unvested compensation cost related to these issues
was recognized. As of December 31, 2018 and 2017, the balance
of unvested compensation to be recognized was $21,355 and $31,576, respectively, and is recorded as prepaid stock compensation
as of those dates. Preferred Stock The Company is authorized to issue 10,000,000
shares of preferred stock, $0.001 par value. No shares of preferred stock were issued and outstanding at December 31, 2018 or 2017. In April 2018, the Company issued
1,000 shares of the Company’s newly-created non-voting Series B Convertible Preferred Stock, which were convertible into
1,000,000 shares of common stock and warrants to purchase an aggregate of 750,000 shares of the Company’s common stock, for
an aggregate purchase price of $1,000,000. The warrants have an initial exercise price of $1.47 per share, the closing price of
the Company’s common stock reported on The NASDAQ Capital Market on April 6, 2018, subject to adjustment in certain
circumstances. The net proceeds to the Company were approximately $877,500 after commissions and other offering expenses. The
Company also issued to Dawson James Securities, Inc., its placement agent in the foregoing private placement, warrants
to purchase up to 140,000 shares of common stock, at an exercise price of $1.47 per share, as compensation. In June 2018, as part of the public offering
described in Note 1, the Company issued 350 shares of the Company’s newly-created non-voting Series C Convertible
Preferred Stock, which were convertible into 350,000 shares of common stock, and warrants to purchase an aggregate of 105,000 shares
of the Company’s common stock. The warrants have an initial exercise price of $1.08 per share, 11% above the closing price
of the Company’s common stock reported on The NASDAQ Capital Market on June 26, 2018, subject to adjustment in
certain circumstances. Stock Options In October 2017, at the Annual Meeting of Stockholders
of the Company, the Company’s stockholders approved an amendment to the 2013 Plan to increase the number of shares of the
Company’s common stock reserved for issuance under the 2013 Plan by 375,000 shares of our common stock to a total of 750,000
shares. As of December 31, 2017, an aggregate of 750 shares and 450,062 shares of common stock were reserved for issuance under
the 2011 Plan and the 2013 Plan, respectively. In October 2018, at the Annual Meeting of Stockholders
of the Company, the Company’s stockholders approved an amendment to the 2013 Plan to increase the number of shares of the
Company’s common stock reserved for issuance under the 2013 Plan by 900,000 shares of our common stock to a total of 1,650,000
shares. As of December 31, 2018, an aggregate of 750 shares and 508,885 shares of common stock were reserved for issuance under
the 2011 Plan and the 2013 Plan, respectively. During 2018, the Company granted a total of
534,329 options to 18 employees and 1 consultant with vesting periods ranging from immediately/upon issue to 4 years beginning
February 2018. In 2018, 415,492 options vested and $868,015 of compensation cost was recognized during the year. As of December
31, 2018, there were options to purchase 826,267 shares issued and outstanding under the 2013 Plan. Of this amount, there are vested
options exercisable for 500,980 shares of common stock. No options were exercised during the year ended December 31, 2018. During 2017, the Company granted a total of
213,750 options to 5 employees with vesting periods ranging from 18 months to 4 years beginning May 2017. In 2017, 82,676 options
vested, and $510,496 of compensation cost was recognized during the year. As of December 31, 2017, there were options to purchase
299,938 shares issued and outstanding under the 2013 Plan. Of this amount, there are vested options exercisable for 85,614 shares
of common stock. As of December 31, 2017, the Company had 200,419 shares reserved for future grant under its plans and there
were no options exercised during the year ended December 31, 2017. The Company generally grants stock options
to employees and directors at exercise prices equal to the fair market value of the Company’s stock on the dates of grant.
Stock options are typically granted throughout the year and generally vest over four years of service and expire ten years from
the date of the award, unless otherwise specified. The Company recognizes compensation expense for the fair value of the stock
options over the requisite service period for each stock option award. Total share-based compensation expense included
in the consolidated statements of operations for the years ended December 31, 2018 and 2017 is $1,145,530, of which $868,015 is
related to stock options, and $719,796, of which $510,496 is related to stock options, respectively. There was no capitalized share-based
compensation cost as of December 31, 2018 and 2017, and there were no recognized tax benefits during the years ended December 31,
2018 and 2017. To estimate the value of an award, the Company
uses the Black-Scholes option-pricing model. This model requires inputs such as expected life, expected volatility and risk-free
interest rate. The forfeiture rate also impacts the amount of aggregate compensation. These inputs are subjective and generally
require significant analysis and judgment to develop. While estimates of expected life, volatility and forfeiture rate are derived
primarily from the Company’s historical data, the risk-free rate is based on the yield available on U.S. Treasury constant
maturity rates with similar terms to the expected term of the stock option awards. The fair value of share-based awards was estimated
using the Black-Scholes model with the following weighted-average assumptions for the years ended December 31, 2018 and 2017: Assumptions:
2018 2017
Dividend yield 0.00 0.00
Risk-free interest rate 2.68-3.10 % 1.91-2.45 %
Expected volatility 104.9-137.3 % 115.9-139 %
Expected life (in years) 5-10 5-10 Option activity for the year ended December 31, 2018 and 2017 was
as follows:
Weighted Average
Weighted Average
Exercise Remaining Aggregate
Price Contractual Intrinsic
Options ($) Life (Yrs.) Value ($)
Options outstanding at December 31, 2016 101,188 8.39 9.29 -
Granted 213,750 2.95 7.72 16,600
Exercised - - - -
Forfeited or cancelled (15,000 ) 5.43 - -
Options outstanding at December 31, 2017 299,938 4.57 7.33 16,600
Granted 534,329 1.45 6.58 -
Exercised - - - -
Forfeited or cancelled (8,000 ) 4.59 - -
Options outstanding at December 31, 2018 826,267 2.49 6.47 60,090
Options expected to vest in the future as of December 31, 2018 325,287 2.54 6.84 28,332
Options exercisable at December 31, 2018 500,980 2.42 6.23 31,758
Options vested, exercisable, and options expected to vest at December 31, 2018 826,267 2.49 6.47 60,090 The aggregate intrinsic value is calculated
as the difference between the exercise price of the underlying awards and the quoted price of our common stock for those awards
that have an exercise price currently below the $1.50 closing price of our Common Stock on December 31, 2018. Sixteen of the 2018
option grants have an exercise price currently below $1.50. At December 31, 2018, there was $312,655 of
unrecognized share-based compensation expense related to unvested share options with a weighted average remaining recognition period
of 6.47 years. Warrants At December 31, 2018, the Company had outstanding
warrants to purchase a total of 3,050,600 shares of common stock; 1,621,500 warrants at an exercise price of $4.00 per share, which
if not exercised, will expire on February 21, 2022, 890,000 warrants at an exercise price of $1.47 per share, which if not exercised,
will expire on October 07, 2023, and 539,100 warrants at an exercise price of $1.08 per share, which if not exercised, will expire
on June 26, 2023. Warrant activity for the year ended December 31, 2018 and 2017 was
as follows:
Weighted Average
Weighted Average
Exercise Remaining
Price Contractual
Warrants ($) Life (Yrs.)
Warrants outstanding at December 31, 2016 80,000 2.00 2.79
Granted 1,621,500 4.00 1.79
Exercised (56,000 ) 2.00 -
Forfeited or cancelled - - -
Options outstanding at December 31, 2017 1,645,500 3.97 4.11
Granted 1,607,000 1.30 4.64
Exercised (201,900) 1.19 -
Forfeited or cancelled - - -
Options outstanding at December 31, 2018 3,050,600 2.75 3.86 On May 31, 2018, 24,000 warrants with an exercise
price of $2.00 were exercised in a cashless exchange transaction resulting in the issuance of 4,800 shares of the Company’s
common stock. Between October 18, 2018 and December 17,
2018, 177,900 warrants with an exercise price of $1.08 were exercised resulting in the issuance of 177,900 shares of common stock.</t>
  </si>
  <si>
    <t>Income Tax Disclosure [Abstract]</t>
  </si>
  <si>
    <t xml:space="preserve">NOTE 8 – Income Taxes The Company accounts for income taxes in accordance
with ASC Topic No. 740. This standard requires the Company to provide a net deferred tax asset or liability equal to the expected
future tax benefit or expense of temporary reporting differences between book and tax accounting methods and any available operating
loss or tax credit carryforwards. Income tax returns open for examination by the Internal Revenue Service consist of tax years
ended December 31, 2015 through 2017. The Company has available at December
31, 2018, unused operating loss carryforwards of approximately $10,027,000, which may be applied against future
taxable income and which expire in various years through 2038. However, if certain substantial changes in the Company’s
ownership should occur, there could be an annual limitation on the amount of net operating loss carryforward which can be utilized.
The amount of and ultimate realization of the benefits from the operating loss carryforwards for income tax purposes is dependent,
in part, upon the tax laws in effect, the future earnings of the Company and other future events, the effects of which cannot be
determined. Because of the uncertainty surrounding the realization of the loss carryforwards, the Company has established a valuation
allowance equal to the tax effect of the loss carryforwards and other temporary differences of approximately $2,123,700 and $2,929,900 at
December 31, 2018 and 2017, respectively, and, therefore, no deferred tax asset has been recognized for the loss
carryforwards. Deferred tax assets are comprised of the following:
2018 2017
Deferred tax assets:
NOL carryover $ 2,105,600 $ 2,929,900
Depreciation 18,100 -
Valuation allowance (2,123,700 ) (2,929,900 )
Net deferred tax asset $ - $ - The reconciliation of the provision for income
taxes computed at the U.S. federal statutory tax rate (21%) to the Company’s effective tax rate for the period ended December
31, 2018 and 2017 is as follows:
2018 2017
Book Loss $ (1,170,600 ) $ (1,556,355 )
Depreciation 13,400 -
Meals &amp; Entertainment 2,600 3,200
Stock Compensation 242,730 -
Loss on Asset Disposal 7,714
Change in valuation allowance 904,156 1,553,200
Provision for Income Taxes $ - $ - </t>
  </si>
  <si>
    <t>Loss Per Share</t>
  </si>
  <si>
    <t>Earnings Per Share [Abstract]</t>
  </si>
  <si>
    <t>NOTE 9 – Loss Per Share The following data show the amounts used in
computing loss per share and the effect on income and the weighted average number of shares of dilutive potential common stock
for the periods ended December 31, 2018 and 2017:
Year Ended December 31
2018 2017
Loss from continuing
Operations available to
Common stockholders (numerator) $ (5,574,163 ) $ (4,424,503 )
Weighted average number of
common shares Outstanding
used in loss per share during
the Period (denominator) 6,898,047 4,403,479 Dilutive loss per share was not presented
as the Company’s outstanding warrants, stock options and note conversion features common equivalent shares for the periods
presented would have had an anti-dilutive effect. At December 31, 2018, the Company had outstanding 3,050,600 warrants which
could be converted to 3,050,600 shares of common stock, a $50,000 note payable convertible into 25,000 shares of common stock,
and 826,267 stock options exercisable for 826,267 shares of common stock resulting in a potential total additional 3,901,867 common
stock shares outstanding in the future. At December 31, 2017 the Company had outstanding 1,434,000 warrants which could be
converted to 1,434,000 shares of common stock, a $100,000 note payable convertible into 50,000 shares of common stock, and 299,938
stock options exercisable for 299,938 shares of common stock resulting in a potential total additional 1,783,938 common stock
shares outstanding in the future.</t>
  </si>
  <si>
    <t>Commitments and Contingencies</t>
  </si>
  <si>
    <t>Commitments and Contingencies Disclosure [Abstract]</t>
  </si>
  <si>
    <t>NOTE 9 – Commitments and Contingencies Operating Leases</t>
  </si>
  <si>
    <t>Concentrations</t>
  </si>
  <si>
    <t>Risks and Uncertainties [Abstract]</t>
  </si>
  <si>
    <t>NOTE 10 – Concentrations Revenues
Customer 2018 2017
A 23.34 % 0.77 %
B 12.87 % -
C 12.62 % -
D 12.18 % 28.75 %
E 0.94 % 19.83 %
F 0.21 % 14.23 %
G - 12.85 % Accounts Receivable
Customer 2018 2017
A 64.43 % -
B 17.01 % -
C 12.11 % -
D - 44.34 %
E - 23.21 %
F - 21.33 %</t>
  </si>
  <si>
    <t>Joint Venture</t>
  </si>
  <si>
    <t>Equity Method Investments and Joint Ventures [Abstract]</t>
  </si>
  <si>
    <t>NOTE 11 - Joint Venture In July 2015, we entered into a joint venture
agreement with Arete Innovative Solutions LLC (“Arete”). The Joint Venture was not consolidated, but rather was accounted
for on the equity method of recording investments. There were no operating activities during the fiscal 2017 and net operations
resulted in a loss on the investment of $105 in fiscal 2016. The Company and Arete agreed in 2017 to terminate the Joint Venture
and are in the process of paying final costs. The remaining cash asset of the company will be distributed to the former partners
in 2019.</t>
  </si>
  <si>
    <t>Defined Contribution Plan</t>
  </si>
  <si>
    <t>Note 12 - Defined Contribution Plan In 2014, the Company adopted a qualified 401(K)
plan (“the Plan”), in which all employees over the age of 21 may participate. The Company has elected to match 100%
of each participant’s contribution up to 3% of salary, and 50% of the next 2% of salary contributed. The Company may also
elect, on an annual basis, to make a discretionary contribution to the plan. Company matches and discretionary contributions vest
to participant accounts as follows: 20% after two years of service, and 20% per year thereafter until the participant reaches
6 years of service, at which time, employer contributions vest 100%. The costs of matching contributions were $51,415 in 2018 and
$33,725 in 2017.</t>
  </si>
  <si>
    <t>Related Party Transactions</t>
  </si>
  <si>
    <t>Related Party Transactions [Abstract]</t>
  </si>
  <si>
    <t>NOTE 13 – Related Party Transactions On September 10, 2018 Mr. Cola submitted notice
to the Company of his resignation effective October 10, 2018. As a result, Mr. Cola was entitled to receive the severance and other benefits described
under Section 10 of the Employment Agreement. As of October 10, 2018, the Company determined the total cost of the continuation
to be $224,818 and recognized that amount as severance expense and a severance obligation. Through December 31, 2018, the Company
has paid out $40,862 of the obligation and has a remaining obligation of $183,956 that is scheduled to be paid out in nineteen
semi-monthly installments of $9,367 through October 1, 2019 and a final $5,983 installment on October 15, 2019. Effective October
10, 2018 the Company entered into a one-year Consulting Agreement with Mr. Cola as an independent contractor to provide non-exclusive
consulting services to the Company on as an-needed basis at the rate of $250 per hour. The agreement provides that as long as
the Consulting Agreement remains in effect, the stock options of the Company held by Mr. Cola shall remain exercisable and continue
to vest in accordance with the terms of the Consultants existing stock options agreements of the Company. Through December 31,
2018, Mr. Cola has $2,678 in payment for services rendered under the Consulting Agreement.</t>
  </si>
  <si>
    <t>Subsequent Events</t>
  </si>
  <si>
    <t>Subsequent Events [Abstract]</t>
  </si>
  <si>
    <t>NOTE 14 – Subsequent Events In January 2019, Sigma issued each of its four
non-employee directors 50,000 shares of common stock, under the 2013 Equity Incentive Plan, with such shares to vest ratably over
four quarterly installments, subject in each case to such director’s continuing service as a director. In January 2019, the Company granted to twelve
employees options under the 2013 Equity Incentive Plan options to purchase an aggregate of up to 99,376 shares of common stock,
with each option having an exercise price equal to $1.50 per share, which was the closing market price of the company’s stock
on December 31, 2018, (i.e., the trading day immediately preceding the date of grant) and vesting ratably over four years on each
anniversary date of the grant subject in each case to the employee’s continuing employment with the Company. In January 2019, the Company granted to our
Vice-President of Business Development a fully vested option to purchase up to 11,832 shares of common with an exercise price of
$2.02, which was the closing price of the Company’s stock on the date of grant, in exchange for the cancellation of his accrued
and unpaid vacation balance as of December 31, 2018. Also in January 2019, the Company issued 90,831
shares of common stock upon the cashless exercise of Unit Purchase Options issued in our June 2018 public offering. In January and February 2019, the Company issued
a total of 67,830 shares of common stock upon the exercise of 67,830 warrants having an exercise price of $1.08 resulting in gross
cash proceeds of $73,256. In the first quarter of 2019, the Company granted
our CEO and President three options (the “Options”) to purchase up to 22,916 shares of our common stock under our 2013
Equity Incentive Plan in connection with his employment arrangement. The Options have an exercise price per share equal to $1.50,
$1.9262, and $2.04, respectively, and each is fully vested. On March 9, 2019, the Company issued to our
Vice President of Business Development 1,500 shares of common stock, which vested immediately, in connection with the satisfaction
of a performance milestone. On March 15, 2019, the Company closed a public
offering of equity securities in which it issued 1,400,800 shares of common stock and warrants to purchase a total of 420,240 shares
of common stock resulting in net proceeds of approximately $1,679,230, after deducting placement agent commissions and other offering
expenses payable by the Company. During the first quarter of 2019, the Company
received notice of the issuance of two new patents: Patent No. 10207489 “Systems and Methods for Additive Manufacturing
Operations” and Patent No. 10226817, Material Qualification System and Methodology”.</t>
  </si>
  <si>
    <t>Summary of Significant Accounting Policies (Policies)</t>
  </si>
  <si>
    <t>Nature of Business</t>
  </si>
  <si>
    <t>Basis of Presentation</t>
  </si>
  <si>
    <t>Reclassification</t>
  </si>
  <si>
    <t xml:space="preserve">Reclassification </t>
  </si>
  <si>
    <t>Continuing Operations</t>
  </si>
  <si>
    <t>Continuing Operations – As a result, the Company currently has
sufficient cash and working capital to fund operations through the end of the third quarter of 2019 and is anticipating
that Phase II proof of concept contracts may be closed in the second and third quarter of fiscal 2019 generating additional cash
flow in the near term. In addition, the Company has access to public and private markets from which to derive additional
financing to sustain operations beyond that term, if required.</t>
  </si>
  <si>
    <t xml:space="preserve">Loss Per Share – </t>
  </si>
  <si>
    <t xml:space="preserve">Property and Equipment – In accordance with its policy, the
Company reviews the estimated useful lives of its fixed assets on an ongoing basis. This review in 2017 indicated that the actual
useful life of the leasehold improvements the Company made to the leased facilities at 3900 Paseo del Sol, Santa Fe, New Mexico
in 2014, is less than the fifteen-year estimated useful life that was being used for depreciation purposes in the Company’s
financial statements. As a result, effective January 1, 2017, the Company changed the estimated useful life of these improvements
to seven years. The effect of this change in estimate was to increase 2017 depreciation expense by $12,291. </t>
  </si>
  <si>
    <t>Fair Value of Financial Instruments</t>
  </si>
  <si>
    <t>Fair Value of Financial Instruments .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amounts reported in the
balance sheets for the cash and cash equivalents, prepaid stock compensation, receivables, accounts payable, and accrued liabilities
each qualify as financial instruments and are a reasonable estimate of fair value because of the short period of time between
the origination of such instruments and their expected realization and their current market rate of interest. Although the Company had no other financial
instruments requiring fair value disclosures, during 2017, the company wrote off a $93,206 fair value amount of a derivative liability
balance from December 31, 2016. The derivative liability was the result of the original $1 million of Notes, and the 80,000 warrants,
that were issued in October 2016, both of which contain anti-dilution provisions in the event the Company engages in specified
transactions which occurred in February 2017. As a result, the instruments no longer required derivative treatment and were written
off in February 2017. The following table presents a reconciliation of the derivative liability measured at fair value on a recurring
basis using significant unobservable input (Level 3):
Notes &amp; Warrants
Balance December 31, 2016 $ 93,206
Change in fair value 186,908
Write-off of derivative (280,114 )
Balance December 31, 2017 $ - During 2018 there were no instruments
measured at fair value on a recurring basis.</t>
  </si>
  <si>
    <t>Income Taxes – The Company has no tax positions at
December 31, 2018 and 2017 for which the ultimate deductibility is highly uncertain but for which there is uncertainty about
the timing of such deductibility. The Company recognizes interest accrued
related to unrecognized tax benefits in interest expense and penalties in operating expenses. During the years ended December
31, 2018 and 2017, the Company recognized no interest and penalties. All tax years starting with 2015 are open
for examination.</t>
  </si>
  <si>
    <t>Accounts Receivable and Allowance for Doubtful Accounts</t>
  </si>
  <si>
    <t>Accounts Receivable and Allowance
for Doubtful Accounts</t>
  </si>
  <si>
    <t>Long-Lived and Intangible Assets</t>
  </si>
  <si>
    <t>Cash Equivalents</t>
  </si>
  <si>
    <t>Concentration of Credit Risk</t>
  </si>
  <si>
    <t>Concentration of Credit Risk -</t>
  </si>
  <si>
    <t>Stock Based
Compensation Equity instruments issued to non-employees
are recorded on the basis of the fair value of the instruments, as required by ASC Topic No. 505, “Equity Based Payments
to Non-Employees.” In general, the measurement date is either (a) when a performance commitment, as defined, is reached
or (b) the earlier of the date that (i) the non-employee performance requirement is complete or (ii) the instruments are vested.
The measured value related to the instruments is recognized over a period based on the facts and circumstances of each particular
grant as defined in the FASB Accounting Standards Codification.</t>
  </si>
  <si>
    <t>Amortization</t>
  </si>
  <si>
    <t xml:space="preserve">Amortization </t>
  </si>
  <si>
    <t>Accounting Estimates</t>
  </si>
  <si>
    <t>Revenue Recognition</t>
  </si>
  <si>
    <t>Revenue Recognition – Revenue from Contracts with Customers We adopted this new revenue recognition standard
along with is related amendments on January 1, 2018 and have updated our accounting policy for revenue recognition. As expected,
at our current level of revenue, the adoption of this new standard did not impact our financial position or results of operations
operating cash flows. In general, we determine revenue recognition
by: (1) identifying the contract, or contracts, with our customer; (2) identifying the performance obligations in the contract;
(3) determining the transaction price; (4) allocating the transaction price to performance obligations in the contract; and (5)
recognizing revenue when, or as, we satisfy performance obligations by transferring the promised goods or services.</t>
  </si>
  <si>
    <t>Deferred Stock Offering Costs</t>
  </si>
  <si>
    <t xml:space="preserve">Inventory </t>
  </si>
  <si>
    <t>Research and Development</t>
  </si>
  <si>
    <t>Summary of Significant Accounting Policies (Tables)</t>
  </si>
  <si>
    <t>Schedule of Derivative Liability Measured at Fair Value on a Recurring Basis Using Significant Unobservable Input</t>
  </si>
  <si>
    <t xml:space="preserve">The following table presents a reconciliation
of the derivative liability measured at fair value on a recurring basis using significant unobservable input (Level 3):
Notes &amp; Warrants
Balance December 31, 2016 $ 93,206
Change in fair value 186,908
Write-off of derivative (280,114 )
Balance December 31, 2017 $ - </t>
  </si>
  <si>
    <t>Inventory (Tables)</t>
  </si>
  <si>
    <t>Schedule of Inventory</t>
  </si>
  <si>
    <t xml:space="preserve">At December 31, 2018 and December 31, 2017,
the Company’s inventory was comprised of:
December 31 2018
December 31, 2017
Raw Materials $ 168,623 $ 127,076
Work in Process 46,688 251
Finished Goods 24,775 65,378
Total Inventory $ 240,086 $ 192,705 </t>
  </si>
  <si>
    <t>Property and Equipment (Tables)</t>
  </si>
  <si>
    <t>Schedule of Property and Equipment</t>
  </si>
  <si>
    <t xml:space="preserve">The following is a summary of property and
equipment, purchased, used and depreciated over a five year period, less accumulated depreciation, as of December 31, 2018 and
2017:
Year Ended December 31,
2018 2017
Property and Equipment $ 1,074,888 $ 1,027,966
Less: Accumulated Depreciation (796,944 ) (616,322 )
Net Property and Equipment $ 277,944 $ 411,643 </t>
  </si>
  <si>
    <t>Intangible Assets (Tables)</t>
  </si>
  <si>
    <t>Summary of Definite-life Intangible Assets and Accumulated Amortization</t>
  </si>
  <si>
    <t xml:space="preserve">The following is a summary of definite-life
intangible assets less accumulated amortization as of December 31, 2018 and 2017, respectively:
Year Ended December 31,
2018 2017
Provisional Patent Applications $ 366,353 $ 254,570
Patents 47,073 59,701
Less: Accumulated Amortization (8,448 ) (19,875 )
Net Intangible Assets $ 404,978 $ 294,396 </t>
  </si>
  <si>
    <t>Schedule of Aggregate Amortization Expense</t>
  </si>
  <si>
    <t xml:space="preserve">The estimated aggregate amortization expense
for each of the succeeding years ending December 31 is as follows:
2019 $ 2,769
2020 2,769
2021 2,769
2022 2,769
Thereafter 27,549
$ 38,625 </t>
  </si>
  <si>
    <t>Stockholders' Equity (Tables)</t>
  </si>
  <si>
    <t>Schedule of Fair Value Measurements, Recurring and Nonrecurring, Valuation Techniques</t>
  </si>
  <si>
    <t xml:space="preserve">The fair value of share-based awards was estimated
using the Black-Scholes model with the following weighted-average assumptions for the years ended December 31, 2018 and 2017: Assumptions:
2018 2017
Dividend yield 0.00 0.00
Risk-free interest rate 2.68-3.10 % 1.91-2.45 %
Expected volatility 104.9-137.3 % 115.9-139 %
Expected life (in years) 5-10 5-10 </t>
  </si>
  <si>
    <t>Schedule of Stock Option Activity</t>
  </si>
  <si>
    <t xml:space="preserve">Option activity for the year ended December 31, 2018 and 2017 was
as follows:
Weighted Average
Weighted Average
Exercise Remaining Aggregate
Price Contractual Intrinsic
Options ($) Life (Yrs.) Value ($)
Options outstanding at December 31, 2016 101,188 8.39 9.29 -
Granted 213,750 2.95 7.72 16,600
Exercised - - - -
Forfeited or cancelled (15,000 ) 5.43 - -
Options outstanding at December 31, 2017 299,938 4.57 7.33 16,600
Granted 534,329 1.45 6.58 -
Exercised - - - -
Forfeited or cancelled (8,000 ) 4.59 - -
Options outstanding at December 31, 2018 826,267 2.49 6.47 60,090
Options expected to vest in the future as of December 31, 2018 325,287 2.54 6.84 28,332
Options exercisable at December 31, 2018 500,980 2.42 6.23 31,758
Options vested, exercisable, and options expected to vest at December 31, 2018 826,267 2.49 6.47 60,090 </t>
  </si>
  <si>
    <t>Summary of Warrant Activity</t>
  </si>
  <si>
    <t xml:space="preserve">Warrant activity for the year ended December 31, 2018 and 2017 was
as follows:
Weighted Average
Weighted Average
Exercise Remaining
Price Contractual
Warrants ($) Life (Yrs.)
Warrants outstanding at December 31, 2016 80,000 2.00 2.79
Granted 1,621,500 4.00 1.79
Exercised (56,000 ) 2.00 -
Forfeited or cancelled - - -
Options outstanding at December 31, 2017 1,645,500 3.97 4.11
Granted 1,607,000 1.30 4.64
Exercised (201,900) 1.19 -
Forfeited or cancelled - - -
Options outstanding at December 31, 2018 3,050,600 2.75 3.86 </t>
  </si>
  <si>
    <t>Income Taxes (Tables)</t>
  </si>
  <si>
    <t>Schedule of Deferred Tax Assets</t>
  </si>
  <si>
    <t xml:space="preserve">Deferred tax assets are comprised of the following:
2018 2017
Deferred tax assets:
NOL carryover $ 2,105,600 $ 2,929,900
Depreciation 18,100 -
Valuation allowance (2,123,700 ) (2,929,900 )
Net deferred tax asset $ - $ - </t>
  </si>
  <si>
    <t>Schedule of Reconciliation of the Provision for Income Taxes</t>
  </si>
  <si>
    <t xml:space="preserve">The reconciliation of the provision for income
taxes computed at the U.S. federal statutory tax rate (21%) to the Company’s effective tax rate for the period ended December
31, 2018 and 2017 is as follows:
2018 2017
Book Loss $ (1,170,600 ) $ (1,556,355 )
Depreciation 13,400 -
Meals &amp; Entertainment 2,600 3,200
Stock Compensation 242,730 -
Loss on Asset Disposal 7,714
Change in valuation allowance 904,156 1,553,200
Provision for Income Taxes $ - $ - </t>
  </si>
  <si>
    <t>Loss Per Share (Tables)</t>
  </si>
  <si>
    <t>Schedule of Earnings Per Share, Basic and Diluted</t>
  </si>
  <si>
    <t xml:space="preserve">The following data show the amounts used in
computing loss per share and the effect on income and the weighted average number of shares of dilutive potential common stock
for the periods ended December 31, 2018 and 2017:
Year Ended December 31
2018 2017
Loss from continuing
Operations available to
Common stockholders (numerator) $ (5,574,163 ) $ (4,424,503 )
Weighted average number of
common shares Outstanding
used in loss per share during
the Period (denominator) 6,898,047 4,403,479 </t>
  </si>
  <si>
    <t>Concentrations (Tables)</t>
  </si>
  <si>
    <t>Schedule of Concentration of Risks</t>
  </si>
  <si>
    <t>The change in the composition of customers
between the two years resulted primarily from the change of focus from sales to R&amp;D customers to Proof of Concept sales to
customers preparing to initiate commercial production.
Customer 2018 2017
A 23.34 % 0.77 %
B 12.87 % -
C 12.62 % -
D 12.18 % 28.75 %
E 0.94 % 19.83 %
F 0.21 % 14.23 %
G - 12.85 %
Customer 2018 2017
A 64.43 % -
B 17.01 % -
C 12.11 % -
D - 44.34 %
E - 23.21 %
F - 21.33 %</t>
  </si>
  <si>
    <t>Summary of Significant Accounting Policies (Details Narrative) - USD ($)</t>
  </si>
  <si>
    <t>Feb. 21, 2017</t>
  </si>
  <si>
    <t>Oct. 31, 2018</t>
  </si>
  <si>
    <t>May 31, 2018</t>
  </si>
  <si>
    <t>Apr. 30, 2018</t>
  </si>
  <si>
    <t>Jan. 31, 2018</t>
  </si>
  <si>
    <t>Mar. 28, 2018</t>
  </si>
  <si>
    <t>Dec. 31, 2016</t>
  </si>
  <si>
    <t>Oct. 31, 2016</t>
  </si>
  <si>
    <t>Issunace cost</t>
  </si>
  <si>
    <t>Proceeds form public offering of equity securities</t>
  </si>
  <si>
    <t>Cash balance</t>
  </si>
  <si>
    <t>Number of warrants issued</t>
  </si>
  <si>
    <t>Number of shares issued</t>
  </si>
  <si>
    <t>Convertible note payable</t>
  </si>
  <si>
    <t>Estimated useful life of property and equipment</t>
  </si>
  <si>
    <t>5 years</t>
  </si>
  <si>
    <t>Increase in depreciation expense</t>
  </si>
  <si>
    <t>Write off fair value amount of derivative liability</t>
  </si>
  <si>
    <t>Debt instrument face value</t>
  </si>
  <si>
    <t>Income tax interest and penalties</t>
  </si>
  <si>
    <t>Allowance for doubtful accounts receivable</t>
  </si>
  <si>
    <t>Asset impairment charges</t>
  </si>
  <si>
    <t>Finite-lived intangible asset, useful life</t>
  </si>
  <si>
    <t>17 years</t>
  </si>
  <si>
    <t>Research and development costs</t>
  </si>
  <si>
    <t>Dental Patents [Member]</t>
  </si>
  <si>
    <t>Write off intangible asset</t>
  </si>
  <si>
    <t>Leasehold Improvements [Member]</t>
  </si>
  <si>
    <t>7 years</t>
  </si>
  <si>
    <t>Leasehold Improvements [Member] | Maximum [Member]</t>
  </si>
  <si>
    <t>15 years</t>
  </si>
  <si>
    <t>Stock Option [Member]</t>
  </si>
  <si>
    <t>March 15, 2019 [Member]</t>
  </si>
  <si>
    <t>Morf3D, Inc. [Member]</t>
  </si>
  <si>
    <t>Full payment received from related party</t>
  </si>
  <si>
    <t>Summary of Significant Accounting Policies - Schedule of Derivative Liability Measured at Fair Value on a Recurring Basis Using Significant Unobservable Input (Details) - USD ($)</t>
  </si>
  <si>
    <t>Change in fair value</t>
  </si>
  <si>
    <t>Write-off of derivative</t>
  </si>
  <si>
    <t>Derivative Liability Notes and Warrants [Member]</t>
  </si>
  <si>
    <t>Balance December 31, 2016</t>
  </si>
  <si>
    <t>Balance December 31, 2017</t>
  </si>
  <si>
    <t>Notes Receivable (Details Narrative) - USD ($)</t>
  </si>
  <si>
    <t>Jul. 02, 2018</t>
  </si>
  <si>
    <t>Jun. 15, 2018</t>
  </si>
  <si>
    <t>Jun. 07, 2018</t>
  </si>
  <si>
    <t>Jun. 06, 2018</t>
  </si>
  <si>
    <t>Apr. 27, 2018</t>
  </si>
  <si>
    <t>Mar. 17, 2018</t>
  </si>
  <si>
    <t>May 01, 2017</t>
  </si>
  <si>
    <t>Mar. 27, 2017</t>
  </si>
  <si>
    <t>Debt principal amount</t>
  </si>
  <si>
    <t>Debt maturity period</t>
  </si>
  <si>
    <t>Apr. 18,
		2019</t>
  </si>
  <si>
    <t>Secured Convertible Promissory Note [Member]</t>
  </si>
  <si>
    <t>Interest rate</t>
  </si>
  <si>
    <t>10.00%</t>
  </si>
  <si>
    <t>Promissory Note [Member]</t>
  </si>
  <si>
    <t>50.00%</t>
  </si>
  <si>
    <t>Aug. 1,
		2018</t>
  </si>
  <si>
    <t>Jun. 1,
		2018</t>
  </si>
  <si>
    <t>Exchange for cash payment</t>
  </si>
  <si>
    <t>Proceeds from notes receivable</t>
  </si>
  <si>
    <t>Debt accumulated interest</t>
  </si>
  <si>
    <t>Jaguar Precision Machine, LLC [Member] | Secured Convertible Promissory Note [Member]</t>
  </si>
  <si>
    <t>7.00%</t>
  </si>
  <si>
    <t>May 1,
		2018</t>
  </si>
  <si>
    <t>Jaguar Precision Machine, LLC [Member] | Promissory Note [Member]</t>
  </si>
  <si>
    <t>Morf3D, Inc. [Member] | Secured Convertible Promissory Note [Member]</t>
  </si>
  <si>
    <t>Inventory - Schedule of Inventory (Details) - USD ($)</t>
  </si>
  <si>
    <t>Raw Materials</t>
  </si>
  <si>
    <t>Work in Process</t>
  </si>
  <si>
    <t>Finished Goods</t>
  </si>
  <si>
    <t>Total Inventory</t>
  </si>
  <si>
    <t>Property and Equipment (Details Narrative) - USD ($)</t>
  </si>
  <si>
    <t>Depreciation expense</t>
  </si>
  <si>
    <t>Property and Equipment - Schedule of Property and Equipment (Details) - USD ($)</t>
  </si>
  <si>
    <t>Less: Accumulated Depreciation</t>
  </si>
  <si>
    <t>Net Property and Equipment</t>
  </si>
  <si>
    <t>Intangible Assets (Details Narrative) - USD ($)</t>
  </si>
  <si>
    <t>Jun. 19, 2018</t>
  </si>
  <si>
    <t>Accumulated amortization of patent</t>
  </si>
  <si>
    <t>Patent cost</t>
  </si>
  <si>
    <t>Amortization expense</t>
  </si>
  <si>
    <t>Patent [Member]</t>
  </si>
  <si>
    <t>Wrote off of patent cost</t>
  </si>
  <si>
    <t>Provisional patent application cost</t>
  </si>
  <si>
    <t>Intangible Assets - Summary of Definite-life Intangible Assets and Accumulated Amortization (Details) - USD ($)</t>
  </si>
  <si>
    <t>Less: Accumulated Amortization</t>
  </si>
  <si>
    <t>Net Intangible Assets</t>
  </si>
  <si>
    <t>Provisional Patent Applications [Member]</t>
  </si>
  <si>
    <t>Patents [Member]</t>
  </si>
  <si>
    <t>Intangible Assets - Schedule of Aggregate Amortization Expense (Details) - USD ($)</t>
  </si>
  <si>
    <t>Intangible asset and amortization expense</t>
  </si>
  <si>
    <t>Intangible Assets [Member]</t>
  </si>
  <si>
    <t>2019</t>
  </si>
  <si>
    <t>2020</t>
  </si>
  <si>
    <t>2021</t>
  </si>
  <si>
    <t>2022</t>
  </si>
  <si>
    <t>Thereafter</t>
  </si>
  <si>
    <t>Notes Payable (Details Narrative) - USD ($)</t>
  </si>
  <si>
    <t>Oct. 17, 2016</t>
  </si>
  <si>
    <t>Oct. 18, 2018</t>
  </si>
  <si>
    <t>Conversion description and warrants description</t>
  </si>
  <si>
    <t>On September 29, 2017, the Company entered into amendments (the "Amendments") to the October 17, 2016 Secured Convertible Promissory Notes and Warrants to purchase shares of the Company's common stock, pursuant to which, among other things set forth in the Amendments, (1) the exercise price of the Warrants was reduced from $4.13 per share to $2.00 per share, and (2) the conversion price of the Notes was reduced from $4.13 per share to $2.00 per share. Under the Amendments, we paid the Holders an aggregate amount equal to $500,000 (representing 50% of the outstanding principal balance of the Notes) plus all accrued interest on the Notes. In consideration of the foregoing, the Holders agreed to, among other things, extend the payment date of the remaining 50% of the outstanding principal balance of the Notes from October 17, 2017 to the earlier of May 18, 2018 or the closing of our next underwritten public offering of securities in which we raise gross proceeds of at least $3,000,000 (should we elect to commence and close such an offering of securities).</t>
  </si>
  <si>
    <t>Exercise price of warrants</t>
  </si>
  <si>
    <t>Payments of debt</t>
  </si>
  <si>
    <t>Gross proceeds note payable</t>
  </si>
  <si>
    <t>Note payable, principal amount</t>
  </si>
  <si>
    <t>Accrued interest</t>
  </si>
  <si>
    <t>Common stock issued during period</t>
  </si>
  <si>
    <t>Warrant exercised</t>
  </si>
  <si>
    <t>Debt maturity date</t>
  </si>
  <si>
    <t>Payment for public offering of equity securities</t>
  </si>
  <si>
    <t>Holders [Member]</t>
  </si>
  <si>
    <t>Convertible debt</t>
  </si>
  <si>
    <t>Remaining payment of debt</t>
  </si>
  <si>
    <t>Oct. 18,
		2018</t>
  </si>
  <si>
    <t>Value of shares converted</t>
  </si>
  <si>
    <t>Number of cashless exercise warrant shares</t>
  </si>
  <si>
    <t>Maximum [Member]</t>
  </si>
  <si>
    <t>Conversion price per share</t>
  </si>
  <si>
    <t>Minimum [Member]</t>
  </si>
  <si>
    <t>Stockholders' Equity (Details Narrative) - USD ($)</t>
  </si>
  <si>
    <t>Feb. 15, 2017</t>
  </si>
  <si>
    <t>Nov. 30, 2017</t>
  </si>
  <si>
    <t>Oct. 31, 2017</t>
  </si>
  <si>
    <t>Dec. 17, 2018</t>
  </si>
  <si>
    <t>Aug. 31, 2018</t>
  </si>
  <si>
    <t>Mar. 05, 2018</t>
  </si>
  <si>
    <t>Reverse stock split</t>
  </si>
  <si>
    <t xml:space="preserve">1-for-2 basis </t>
  </si>
  <si>
    <t>Notes payable principal balance</t>
  </si>
  <si>
    <t>Warrants to purchase shares of common stock</t>
  </si>
  <si>
    <t>Warrants exercise price</t>
  </si>
  <si>
    <t>Proceeds from public offering</t>
  </si>
  <si>
    <t>Proceeds from issuance of common Stock and warrants</t>
  </si>
  <si>
    <t>Unvested compensation cost</t>
  </si>
  <si>
    <t>Unvested prepaid stock compensation</t>
  </si>
  <si>
    <t>Number of shares granted</t>
  </si>
  <si>
    <t>Stock options compensation cost</t>
  </si>
  <si>
    <t>Number of option vested, exercisable</t>
  </si>
  <si>
    <t>Number of options exercised</t>
  </si>
  <si>
    <t>Share based compensation</t>
  </si>
  <si>
    <t>Option term</t>
  </si>
  <si>
    <t>6 years 5 months 20 days</t>
  </si>
  <si>
    <t>7 years 3 months 29 days</t>
  </si>
  <si>
    <t>Options exercise price</t>
  </si>
  <si>
    <t>2013 Stock Option Plan [Member]</t>
  </si>
  <si>
    <t>Common stock shares reserved for issaunce</t>
  </si>
  <si>
    <t>2011 Stock Option Plan 1 [Member]</t>
  </si>
  <si>
    <t>Stock options purchased</t>
  </si>
  <si>
    <t>2011 Stock Option Plan [Member]</t>
  </si>
  <si>
    <t>2011 Stock Option Plan 2 [Member]</t>
  </si>
  <si>
    <t>Private Placement [Member]</t>
  </si>
  <si>
    <t>Conversion of preferred stock</t>
  </si>
  <si>
    <t>Aggregation of purchase price</t>
  </si>
  <si>
    <t>Warrant [Member]</t>
  </si>
  <si>
    <t>Warrant One [Member]</t>
  </si>
  <si>
    <t>Warrant Two [Member]</t>
  </si>
  <si>
    <t>Warrants expiration</t>
  </si>
  <si>
    <t>Feb. 21,
		2022</t>
  </si>
  <si>
    <t>Warrant Three [Member]</t>
  </si>
  <si>
    <t>Oct. 7,
		2023</t>
  </si>
  <si>
    <t>Warrant Four [Member]</t>
  </si>
  <si>
    <t>Jun. 26,
		2023</t>
  </si>
  <si>
    <t>Warrants [Member]</t>
  </si>
  <si>
    <t>Dawson James Securities, Inc [Member]</t>
  </si>
  <si>
    <t>Share price per share</t>
  </si>
  <si>
    <t>Option to acquire shares</t>
  </si>
  <si>
    <t>Series B Convertible Preferred Stock [Member]</t>
  </si>
  <si>
    <t>Conversion of stock, shares converted</t>
  </si>
  <si>
    <t>Series C Convertible Preferred Stock and Warrants [Member]</t>
  </si>
  <si>
    <t>Series B Convertible Preferred [Member]</t>
  </si>
  <si>
    <t>Series C Convertible Preferred [Member]</t>
  </si>
  <si>
    <t>Directors [Member]</t>
  </si>
  <si>
    <t>Common stock issued during period, value</t>
  </si>
  <si>
    <t>Stock issued during period of forfeited</t>
  </si>
  <si>
    <t>Dawson James [Member]</t>
  </si>
  <si>
    <t>Directors One [Member]</t>
  </si>
  <si>
    <t>Employee [Member]</t>
  </si>
  <si>
    <t>18 Employees and 1 Consultant [Member]</t>
  </si>
  <si>
    <t>Vesting period</t>
  </si>
  <si>
    <t>4 years</t>
  </si>
  <si>
    <t>Number of shares vested</t>
  </si>
  <si>
    <t>5 Employees [Member]</t>
  </si>
  <si>
    <t>5 Employees [Member] | Minimum [Member]</t>
  </si>
  <si>
    <t>18 months</t>
  </si>
  <si>
    <t>5 Employees [Member] | Maximum [Member]</t>
  </si>
  <si>
    <t>Stockholders' Equity - Schedule of Fair Value Measurements, Recurring and Nonrecurring, Valuation Techniques (Details)</t>
  </si>
  <si>
    <t>Dividend yield</t>
  </si>
  <si>
    <t>0.00%</t>
  </si>
  <si>
    <t>Risk-free interest rate, minimum</t>
  </si>
  <si>
    <t>2.68%</t>
  </si>
  <si>
    <t>1.91%</t>
  </si>
  <si>
    <t>Risk-free interest rate, maximum</t>
  </si>
  <si>
    <t>3.10%</t>
  </si>
  <si>
    <t>2.45%</t>
  </si>
  <si>
    <t>Expected volatility, minimum</t>
  </si>
  <si>
    <t>104.90%</t>
  </si>
  <si>
    <t>115.90%</t>
  </si>
  <si>
    <t>Expected volatility, maximum</t>
  </si>
  <si>
    <t>137.30%</t>
  </si>
  <si>
    <t>139.00%</t>
  </si>
  <si>
    <t>Expected life (in years)</t>
  </si>
  <si>
    <t>10 years</t>
  </si>
  <si>
    <t>Stockholders' Equity - Schedule of Stock Option Activity (Details) - USD ($)</t>
  </si>
  <si>
    <t>Number of Options Outstanding, Beginning Balance</t>
  </si>
  <si>
    <t>Number of Options Granted</t>
  </si>
  <si>
    <t>Number of Options Exercised</t>
  </si>
  <si>
    <t>Number of Options Forfeited or cancelled</t>
  </si>
  <si>
    <t>Number of Options Outstanding Ending Balance</t>
  </si>
  <si>
    <t>Number of Option Expected to Vest in the Future Ending Balance</t>
  </si>
  <si>
    <t>Number of Options Exercisable</t>
  </si>
  <si>
    <t>Number of Option Vested, Exercisable and Options Expected to Vest Ending Balance</t>
  </si>
  <si>
    <t>Weighted Average Exercise Price Outstanding Beginning Balance</t>
  </si>
  <si>
    <t>Weighted Average Exercise Price Granted</t>
  </si>
  <si>
    <t>Weighted Average Exercise Price Exercised</t>
  </si>
  <si>
    <t>Weighted Average Exercise Price Forfeited or cancelled</t>
  </si>
  <si>
    <t>Weighted Average Exercise Price Outstanding</t>
  </si>
  <si>
    <t>Weighted Average Exercise Price Expected to Vest</t>
  </si>
  <si>
    <t>Weighted Average Exercise Price Exercisable</t>
  </si>
  <si>
    <t>Weighted Average Exercise Price, Vested, Exercisable and Options Expected to Vest</t>
  </si>
  <si>
    <t>Weighted Average Remaining Contractual Life Outstanding Beginning</t>
  </si>
  <si>
    <t>9 years 3 months 15 days</t>
  </si>
  <si>
    <t>Weighted Average Remaining Contractual Life Granted</t>
  </si>
  <si>
    <t>6 years 6 months 29 days</t>
  </si>
  <si>
    <t>7 years 8 months 19 days</t>
  </si>
  <si>
    <t>Weighted Average Remaining Contractual Life Outstanding</t>
  </si>
  <si>
    <t>Weighted Average Remaining Contractual Life Expected to Vest</t>
  </si>
  <si>
    <t>6 years 10 months 3 days</t>
  </si>
  <si>
    <t>Weighted Average Remaining Contractual Life Exercisable</t>
  </si>
  <si>
    <t>6 years 2 months 23 days</t>
  </si>
  <si>
    <t>Weighted Average Remaining Contractual Life Vested, Exercisable and Options Expected to Vest</t>
  </si>
  <si>
    <t>Aggregate Intrinsic Value, Outstanding</t>
  </si>
  <si>
    <t>Aggregate Intrinsic Value, Granted</t>
  </si>
  <si>
    <t>Aggregate Intrinsic Value Options expected to vest in the future</t>
  </si>
  <si>
    <t>Aggregate Intrinsic Value Options exercisable</t>
  </si>
  <si>
    <t>Aggregate Intrinsic Value Options vested, exercisable and options expected to vest</t>
  </si>
  <si>
    <t>Stockholders' Equity - Summary of Warrant Activity (Details) - $ / shares</t>
  </si>
  <si>
    <t>Number of Shares, Warrants Outstanding, Beginning balance</t>
  </si>
  <si>
    <t>Number of Shares, Warrants Granted</t>
  </si>
  <si>
    <t>Number of Shares, Warrants Exercised</t>
  </si>
  <si>
    <t>Number of Shares, Warrants Forfeited or Cancelled</t>
  </si>
  <si>
    <t>Number of Shares, Warrants Outstanding, Ending balance</t>
  </si>
  <si>
    <t>Weighted Average Exercise Price, Warrants outstanding, Beginning balance</t>
  </si>
  <si>
    <t>Weighted Average Exercise Price, Warrants Granted</t>
  </si>
  <si>
    <t>Weighted Average Exercise Price, Warrants Exercised</t>
  </si>
  <si>
    <t>Weighted Average Exercise Price, Warrants Forfeited or cancelled</t>
  </si>
  <si>
    <t>Weighted Average Exercise Price, Warrants outstanding, Ending balance</t>
  </si>
  <si>
    <t>Weighted Average Remaining Contractual Life (Years), Warrants outstanding, Beginning balance</t>
  </si>
  <si>
    <t>4 years 1 month 9 days</t>
  </si>
  <si>
    <t>2 years 9 months 14 days</t>
  </si>
  <si>
    <t>Weighted Average Remaining Contractual Life (Years), Warrants Grants</t>
  </si>
  <si>
    <t>4 years 7 months 21 days</t>
  </si>
  <si>
    <t>4 years 1 month 24 days</t>
  </si>
  <si>
    <t>Weighted Average Remaining Contractual Life (Years), Warrants outstanding, Ending balance</t>
  </si>
  <si>
    <t>3 years 10 months 10 days</t>
  </si>
  <si>
    <t>Income Taxes (Details Narrative) - USD ($)</t>
  </si>
  <si>
    <t>Operating loss carryforwards</t>
  </si>
  <si>
    <t>Tax expiration description</t>
  </si>
  <si>
    <t>expire in various years through 2038</t>
  </si>
  <si>
    <t>Valuation allowance</t>
  </si>
  <si>
    <t>Income Taxes - Schedule of Deferred Tax Assets (Details) - USD ($)</t>
  </si>
  <si>
    <t>NOL carryover</t>
  </si>
  <si>
    <t>Depreciation</t>
  </si>
  <si>
    <t>Net deferred tax asset</t>
  </si>
  <si>
    <t>Income Taxes - Schedule of Reconciliation of the Provision for Income Taxes (Details) - USD ($)</t>
  </si>
  <si>
    <t>Book Loss</t>
  </si>
  <si>
    <t>Meals &amp; Entertainment</t>
  </si>
  <si>
    <t>Stock Compensation</t>
  </si>
  <si>
    <t>Loss on Asset Disposal</t>
  </si>
  <si>
    <t>Change in valuation allowance</t>
  </si>
  <si>
    <t>Income Taxes - Schedule of Reconciliation of the Provision for Income Taxes (Details) (Parenthetical)</t>
  </si>
  <si>
    <t>Federal statutory tax rate</t>
  </si>
  <si>
    <t>34.00%</t>
  </si>
  <si>
    <t>Loss Per Share (Details Narrative) - USD ($)</t>
  </si>
  <si>
    <t>Warrants Outstanding</t>
  </si>
  <si>
    <t>Conversion of common stock</t>
  </si>
  <si>
    <t>Convertible Debt [Member]</t>
  </si>
  <si>
    <t>Convertible common stock shares</t>
  </si>
  <si>
    <t>Loss Per Share - Schedule of Earnings Per Share, Basic and Diluted (Details) - USD ($)</t>
  </si>
  <si>
    <t>Loss from continuing operations available to common stockholders (numerator)</t>
  </si>
  <si>
    <t>Weighted average number of common shares outstanding used in loss per share during the period (denominator)</t>
  </si>
  <si>
    <t>Commitments and Contingencies (Details Narrative) - USD ($)</t>
  </si>
  <si>
    <t>Expense form operating leases</t>
  </si>
  <si>
    <t>Non-cancellable operating leases</t>
  </si>
  <si>
    <t>Minimum lease payments description</t>
  </si>
  <si>
    <t>The future minimum lease payments are due during the year 2019.</t>
  </si>
  <si>
    <t>Concentrations - Schedule of Concentration of Risks (Details)</t>
  </si>
  <si>
    <t>Revenues [Member] | Customer A [Member]</t>
  </si>
  <si>
    <t>Percentage of revenues</t>
  </si>
  <si>
    <t>23.34%</t>
  </si>
  <si>
    <t>0.77%</t>
  </si>
  <si>
    <t>Revenues [Member] | Customer B [Member]</t>
  </si>
  <si>
    <t>12.87%</t>
  </si>
  <si>
    <t>Revenues [Member] | Customer C [Member]</t>
  </si>
  <si>
    <t>12.62%</t>
  </si>
  <si>
    <t>Revenues [Member] | Customer D [Member]</t>
  </si>
  <si>
    <t>12.18%</t>
  </si>
  <si>
    <t>28.75%</t>
  </si>
  <si>
    <t>Revenues [Member] | Customer E [Member]</t>
  </si>
  <si>
    <t>0.94%</t>
  </si>
  <si>
    <t>19.83%</t>
  </si>
  <si>
    <t>Revenues [Member] | Customer F [Member]</t>
  </si>
  <si>
    <t>0.21%</t>
  </si>
  <si>
    <t>14.23%</t>
  </si>
  <si>
    <t>Revenues [Member] | Customer G [Member]</t>
  </si>
  <si>
    <t>12.85%</t>
  </si>
  <si>
    <t>Accounts Receivable [Member] | Customer A [Member]</t>
  </si>
  <si>
    <t>64.43%</t>
  </si>
  <si>
    <t>Accounts Receivable [Member] | Customer B [Member]</t>
  </si>
  <si>
    <t>17.01%</t>
  </si>
  <si>
    <t>Accounts Receivable [Member] | Customer C [Member]</t>
  </si>
  <si>
    <t>12.11%</t>
  </si>
  <si>
    <t>Accounts Receivable [Member] | Customer D [Member]</t>
  </si>
  <si>
    <t>44.34%</t>
  </si>
  <si>
    <t>Accounts Receivable [Member] | Customer E [Member]</t>
  </si>
  <si>
    <t>23.21%</t>
  </si>
  <si>
    <t>Accounts Receivable [Member] | Customer F [Member]</t>
  </si>
  <si>
    <t>21.33%</t>
  </si>
  <si>
    <t>Joint Venture (Details Narrative)</t>
  </si>
  <si>
    <t>Dec. 31, 2016USD ($)</t>
  </si>
  <si>
    <t>Loss on investment</t>
  </si>
  <si>
    <t>Defined Contribution Plan (Details Narrative) - USD ($)</t>
  </si>
  <si>
    <t>Contribution plan description</t>
  </si>
  <si>
    <t xml:space="preserve">The Company has elected to match 100% of each participant's contribution up to 3% of salary, and 50% of the next 2% of salary contributed. The Company may also elect, on an annual basis, to make a discretionary contribution to the plan. Company matches and elective contributions vest to participant accounts as follows: 20% after two years of service, and 20% per year thereafter until the participant reaches 6 years of service, at which time, employer contributions vest 100%. </t>
  </si>
  <si>
    <t>Cost of contribution</t>
  </si>
  <si>
    <t>Related Party Transactions (Details Narrative) - USD ($)</t>
  </si>
  <si>
    <t>Oct. 10, 2018</t>
  </si>
  <si>
    <t>Severance expense</t>
  </si>
  <si>
    <t>Paid out obligation amount</t>
  </si>
  <si>
    <t>Remaining obligation amount</t>
  </si>
  <si>
    <t>Payment for services</t>
  </si>
  <si>
    <t>Consulting Agreement [Member] | Mr Mark Cola [Member]</t>
  </si>
  <si>
    <t>Agreement term</t>
  </si>
  <si>
    <t>1 year</t>
  </si>
  <si>
    <t>Non-exclusive consulting services</t>
  </si>
  <si>
    <t>Nineteen Semi-Monthly Installments [Member] | October 1, 2019 [Member]</t>
  </si>
  <si>
    <t>Total installments amount</t>
  </si>
  <si>
    <t>Nineteen Semi-Monthly Installments [Member] | October 15, 2019 [Member]</t>
  </si>
  <si>
    <t>Subsequent Events (Details Narrative) - USD ($)</t>
  </si>
  <si>
    <t>Mar. 15, 2019</t>
  </si>
  <si>
    <t>Mar. 09, 2019</t>
  </si>
  <si>
    <t>Feb. 28, 2019</t>
  </si>
  <si>
    <t>Jan. 31, 2019</t>
  </si>
  <si>
    <t>Mar. 31, 2019</t>
  </si>
  <si>
    <t>Exercise of warrants</t>
  </si>
  <si>
    <t>Subsequent Event [Member]</t>
  </si>
  <si>
    <t>Exercise price per shares</t>
  </si>
  <si>
    <t>Proceeds from issuance of stock</t>
  </si>
  <si>
    <t>Subsequent Event [Member] | June 2018 Public Offering [Member]</t>
  </si>
  <si>
    <t>Subsequent Event [Member] | 2013 Equity Incentive Plan [Member]</t>
  </si>
  <si>
    <t>Option purchase shares of common stock</t>
  </si>
  <si>
    <t>Subsequent Event [Member] | Non-Employee Director 1 [Member] | 2013 Equity Incentive Plan [Member]</t>
  </si>
  <si>
    <t>Subsequent Event [Member] | Non-Employee Director 2 [Member] | 2013 Equity Incentive Plan [Member]</t>
  </si>
  <si>
    <t>Subsequent Event [Member] | Non-Employee Director 3 [Member] | 2013 Equity Incentive Plan [Member]</t>
  </si>
  <si>
    <t>Subsequent Event [Member] | Non-Employee Director 4 [Member] | 2013 Equity Incentive Plan [Member]</t>
  </si>
  <si>
    <t>Subsequent Event [Member] | Vice President Member]</t>
  </si>
  <si>
    <t>Vested option to purchase shares of common stock</t>
  </si>
  <si>
    <t>Subsequent Event [Member] | Mr John Rice [Member] | 2013 Equity Incentive Plan [Member] | Option 1 [Member]</t>
  </si>
  <si>
    <t>Subsequent Event [Member] | Mr John Rice [Member] | 2013 Equity Incentive Plan [Member] | Option 2 [Member]</t>
  </si>
  <si>
    <t>Subsequent Event [Member] | Mr John Rice [Member] | 2013 Equity Incentive Plan [Member] | Option 3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7856465</v>
      </c>
    </row>
    <row r="19" spans="1:4">
      <c r="A19" s="4" t="s">
        <v>31</v>
      </c>
      <c r="C19" s="6" t="n">
        <v>10537590</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64</v>
      </c>
      <c r="B1" s="2" t="s">
        <v>1</v>
      </c>
    </row>
    <row r="2" spans="1:2">
      <c r="B2" s="2" t="s">
        <v>2</v>
      </c>
    </row>
    <row r="3" spans="1:2">
      <c r="A3" s="3" t="s">
        <v>203</v>
      </c>
    </row>
    <row r="4" spans="1:2">
      <c r="A4" s="4" t="s">
        <v>64</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205</v>
      </c>
    </row>
    <row r="4" spans="1:2">
      <c r="A4" s="4" t="s">
        <v>18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56"/>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279782</v>
      </c>
      <c r="C3" s="5" t="n">
        <v>1515674</v>
      </c>
    </row>
    <row r="4" spans="1:3">
      <c r="A4" s="4" t="s">
        <v>42</v>
      </c>
      <c r="B4" s="6" t="n">
        <v>38800</v>
      </c>
      <c r="C4" s="6" t="n">
        <v>104538</v>
      </c>
    </row>
    <row r="5" spans="1:3">
      <c r="A5" s="4" t="s">
        <v>43</v>
      </c>
      <c r="B5" s="6" t="n">
        <v>121913</v>
      </c>
      <c r="C5" s="6" t="n">
        <v>788500</v>
      </c>
    </row>
    <row r="6" spans="1:3">
      <c r="A6" s="4" t="s">
        <v>44</v>
      </c>
      <c r="B6" s="6" t="n">
        <v>240086</v>
      </c>
      <c r="C6" s="6" t="n">
        <v>192705</v>
      </c>
    </row>
    <row r="7" spans="1:3">
      <c r="A7" s="4" t="s">
        <v>45</v>
      </c>
      <c r="B7" s="6" t="n">
        <v>67255</v>
      </c>
      <c r="C7" s="6" t="n">
        <v>55278</v>
      </c>
    </row>
    <row r="8" spans="1:3">
      <c r="A8" s="4" t="s">
        <v>46</v>
      </c>
      <c r="B8" s="6" t="n">
        <v>1747836</v>
      </c>
      <c r="C8" s="6" t="n">
        <v>2656695</v>
      </c>
    </row>
    <row r="9" spans="1:3">
      <c r="A9" s="3" t="s">
        <v>47</v>
      </c>
    </row>
    <row r="10" spans="1:3">
      <c r="A10" s="4" t="s">
        <v>48</v>
      </c>
      <c r="B10" s="6" t="n">
        <v>277944</v>
      </c>
      <c r="C10" s="6" t="n">
        <v>411643</v>
      </c>
    </row>
    <row r="11" spans="1:3">
      <c r="A11" s="4" t="s">
        <v>49</v>
      </c>
      <c r="B11" s="6" t="n">
        <v>404978</v>
      </c>
      <c r="C11" s="6" t="n">
        <v>294396</v>
      </c>
    </row>
    <row r="12" spans="1:3">
      <c r="A12" s="4" t="s">
        <v>50</v>
      </c>
      <c r="B12" s="6" t="n">
        <v>500</v>
      </c>
      <c r="C12" s="6" t="n">
        <v>500</v>
      </c>
    </row>
    <row r="13" spans="1:3">
      <c r="A13" s="4" t="s">
        <v>51</v>
      </c>
      <c r="B13" s="4" t="s">
        <v>52</v>
      </c>
      <c r="C13" s="6" t="n">
        <v>31576</v>
      </c>
    </row>
    <row r="14" spans="1:3">
      <c r="A14" s="4" t="s">
        <v>53</v>
      </c>
      <c r="B14" s="6" t="n">
        <v>683422</v>
      </c>
      <c r="C14" s="6" t="n">
        <v>738115</v>
      </c>
    </row>
    <row r="15" spans="1:3">
      <c r="A15" s="4" t="s">
        <v>54</v>
      </c>
      <c r="B15" s="6" t="n">
        <v>2431258</v>
      </c>
      <c r="C15" s="6" t="n">
        <v>3394810</v>
      </c>
    </row>
    <row r="16" spans="1:3">
      <c r="A16" s="3" t="s">
        <v>55</v>
      </c>
    </row>
    <row r="17" spans="1:3">
      <c r="A17" s="4" t="s">
        <v>56</v>
      </c>
      <c r="B17" s="6" t="n">
        <v>217488</v>
      </c>
      <c r="C17" s="6" t="n">
        <v>100884</v>
      </c>
    </row>
    <row r="18" spans="1:3">
      <c r="A18" s="4" t="s">
        <v>57</v>
      </c>
      <c r="B18" s="6" t="n">
        <v>50000</v>
      </c>
      <c r="C18" s="6" t="n">
        <v>100000</v>
      </c>
    </row>
    <row r="19" spans="1:3">
      <c r="A19" s="4" t="s">
        <v>58</v>
      </c>
      <c r="B19" s="6" t="n">
        <v>51498</v>
      </c>
      <c r="C19" s="6" t="n">
        <v>35680</v>
      </c>
    </row>
    <row r="20" spans="1:3">
      <c r="A20" s="4" t="s">
        <v>59</v>
      </c>
      <c r="B20" s="6" t="n">
        <v>376833</v>
      </c>
      <c r="C20" s="6" t="n">
        <v>146330</v>
      </c>
    </row>
    <row r="21" spans="1:3">
      <c r="A21" s="4" t="s">
        <v>60</v>
      </c>
      <c r="B21" s="6" t="n">
        <v>695819</v>
      </c>
      <c r="C21" s="6" t="n">
        <v>382894</v>
      </c>
    </row>
    <row r="22" spans="1:3">
      <c r="A22" s="4" t="s">
        <v>61</v>
      </c>
      <c r="B22" s="4" t="s">
        <v>52</v>
      </c>
      <c r="C22" s="4" t="s">
        <v>52</v>
      </c>
    </row>
    <row r="23" spans="1:3">
      <c r="A23" s="4" t="s">
        <v>62</v>
      </c>
      <c r="B23" s="6" t="n">
        <v>695819</v>
      </c>
      <c r="C23" s="6" t="n">
        <v>382894</v>
      </c>
    </row>
    <row r="24" spans="1:3">
      <c r="A24" s="4" t="s">
        <v>63</v>
      </c>
      <c r="B24" s="4" t="s">
        <v>52</v>
      </c>
      <c r="C24" s="4" t="s">
        <v>52</v>
      </c>
    </row>
    <row r="25" spans="1:3">
      <c r="A25" s="3" t="s">
        <v>64</v>
      </c>
    </row>
    <row r="26" spans="1:3">
      <c r="A26" s="4" t="s">
        <v>65</v>
      </c>
      <c r="B26" s="4" t="s">
        <v>52</v>
      </c>
      <c r="C26" s="4" t="s">
        <v>52</v>
      </c>
    </row>
    <row r="27" spans="1:3">
      <c r="A27" s="4" t="s">
        <v>66</v>
      </c>
      <c r="B27" s="6" t="n">
        <v>8777</v>
      </c>
      <c r="C27" s="6" t="n">
        <v>4979</v>
      </c>
    </row>
    <row r="28" spans="1:3">
      <c r="A28" s="4" t="s">
        <v>67</v>
      </c>
      <c r="B28" s="6" t="n">
        <v>21501407</v>
      </c>
      <c r="C28" s="6" t="n">
        <v>17192394</v>
      </c>
    </row>
    <row r="29" spans="1:3">
      <c r="A29" s="4" t="s">
        <v>68</v>
      </c>
      <c r="B29" s="6" t="n">
        <v>-19774745</v>
      </c>
      <c r="C29" s="6" t="n">
        <v>-14185457</v>
      </c>
    </row>
    <row r="30" spans="1:3">
      <c r="A30" s="4" t="s">
        <v>69</v>
      </c>
      <c r="B30" s="6" t="n">
        <v>1735439</v>
      </c>
      <c r="C30" s="6" t="n">
        <v>3011916</v>
      </c>
    </row>
    <row r="31" spans="1:3">
      <c r="A31" s="4" t="s">
        <v>70</v>
      </c>
      <c r="B31" s="5" t="n">
        <v>2431258</v>
      </c>
      <c r="C31" s="5" t="n">
        <v>3394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87</v>
      </c>
    </row>
    <row r="4" spans="1:2">
      <c r="A4" s="4" t="s">
        <v>228</v>
      </c>
      <c r="B4" s="4" t="s">
        <v>228</v>
      </c>
    </row>
    <row r="5" spans="1:2">
      <c r="A5" s="4" t="s">
        <v>229</v>
      </c>
      <c r="B5" s="4" t="s">
        <v>229</v>
      </c>
    </row>
    <row r="6" spans="1:2">
      <c r="A6" s="4" t="s">
        <v>230</v>
      </c>
      <c r="B6" s="4" t="s">
        <v>231</v>
      </c>
    </row>
    <row r="7" spans="1:2">
      <c r="A7" s="4" t="s">
        <v>232</v>
      </c>
      <c r="B7" s="4" t="s">
        <v>233</v>
      </c>
    </row>
    <row r="8" spans="1:2">
      <c r="A8" s="4" t="s">
        <v>207</v>
      </c>
      <c r="B8" s="4" t="s">
        <v>234</v>
      </c>
    </row>
    <row r="9" spans="1:2">
      <c r="A9" s="4" t="s">
        <v>194</v>
      </c>
      <c r="B9" s="4" t="s">
        <v>235</v>
      </c>
    </row>
    <row r="10" spans="1:2">
      <c r="A10" s="4" t="s">
        <v>236</v>
      </c>
      <c r="B10" s="4" t="s">
        <v>237</v>
      </c>
    </row>
    <row r="11" spans="1:2">
      <c r="A11" s="4" t="s">
        <v>185</v>
      </c>
      <c r="B11" s="4" t="s">
        <v>238</v>
      </c>
    </row>
    <row r="12" spans="1:2">
      <c r="A12" s="4" t="s">
        <v>239</v>
      </c>
      <c r="B12" s="4" t="s">
        <v>240</v>
      </c>
    </row>
    <row r="13" spans="1:2">
      <c r="A13" s="4" t="s">
        <v>241</v>
      </c>
      <c r="B13" s="4" t="s">
        <v>241</v>
      </c>
    </row>
    <row r="14" spans="1:2">
      <c r="A14" s="4" t="s">
        <v>242</v>
      </c>
      <c r="B14" s="4" t="s">
        <v>242</v>
      </c>
    </row>
    <row r="15" spans="1:2">
      <c r="A15" s="4" t="s">
        <v>243</v>
      </c>
      <c r="B15" s="4" t="s">
        <v>244</v>
      </c>
    </row>
    <row r="16" spans="1:2">
      <c r="A16" s="4" t="s">
        <v>150</v>
      </c>
      <c r="B16" s="4" t="s">
        <v>245</v>
      </c>
    </row>
    <row r="17" spans="1:2">
      <c r="A17" s="4" t="s">
        <v>246</v>
      </c>
      <c r="B17" s="4" t="s">
        <v>247</v>
      </c>
    </row>
    <row r="18" spans="1:2">
      <c r="A18" s="4" t="s">
        <v>248</v>
      </c>
      <c r="B18" s="4" t="s">
        <v>248</v>
      </c>
    </row>
    <row r="19" spans="1:2">
      <c r="A19" s="4" t="s">
        <v>249</v>
      </c>
      <c r="B19" s="4" t="s">
        <v>250</v>
      </c>
    </row>
    <row r="20" spans="1:2">
      <c r="A20" s="4" t="s">
        <v>251</v>
      </c>
      <c r="B20" s="4" t="s">
        <v>251</v>
      </c>
    </row>
    <row r="21" spans="1:2">
      <c r="A21" s="4" t="s">
        <v>44</v>
      </c>
      <c r="B21" s="4" t="s">
        <v>252</v>
      </c>
    </row>
    <row r="22" spans="1:2">
      <c r="A22" s="4" t="s">
        <v>253</v>
      </c>
      <c r="B22" s="4" t="s">
        <v>25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7</v>
      </c>
    </row>
    <row r="4" spans="1:2">
      <c r="A4" s="4" t="s">
        <v>255</v>
      </c>
      <c r="B4" s="4" t="s">
        <v>25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92</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0</v>
      </c>
      <c r="B1" s="2" t="s">
        <v>1</v>
      </c>
    </row>
    <row r="2" spans="1:2">
      <c r="B2" s="2" t="s">
        <v>2</v>
      </c>
    </row>
    <row r="3" spans="1:2">
      <c r="A3" s="3" t="s">
        <v>195</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3</v>
      </c>
      <c r="B1" s="2" t="s">
        <v>1</v>
      </c>
    </row>
    <row r="2" spans="1:2">
      <c r="B2" s="2" t="s">
        <v>2</v>
      </c>
    </row>
    <row r="3" spans="1:2">
      <c r="A3" s="3" t="s">
        <v>198</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3</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3" t="s">
        <v>205</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08</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1</v>
      </c>
      <c r="B1" s="2" t="s">
        <v>2</v>
      </c>
      <c r="C1" s="2" t="s">
        <v>39</v>
      </c>
    </row>
    <row r="2" spans="1:3">
      <c r="A2" s="3" t="s">
        <v>72</v>
      </c>
    </row>
    <row r="3" spans="1:3">
      <c r="A3" s="4" t="s">
        <v>73</v>
      </c>
      <c r="B3" s="7" t="n">
        <v>0.001</v>
      </c>
      <c r="C3" s="7" t="n">
        <v>0.001</v>
      </c>
    </row>
    <row r="4" spans="1:3">
      <c r="A4" s="4" t="s">
        <v>74</v>
      </c>
      <c r="B4" s="6" t="n">
        <v>10000000</v>
      </c>
      <c r="C4" s="6" t="n">
        <v>10000000</v>
      </c>
    </row>
    <row r="5" spans="1:3">
      <c r="A5" s="4" t="s">
        <v>75</v>
      </c>
      <c r="B5" s="4" t="s">
        <v>52</v>
      </c>
      <c r="C5" s="4" t="s">
        <v>52</v>
      </c>
    </row>
    <row r="6" spans="1:3">
      <c r="A6" s="4" t="s">
        <v>76</v>
      </c>
      <c r="B6" s="4" t="s">
        <v>52</v>
      </c>
      <c r="C6" s="4" t="s">
        <v>52</v>
      </c>
    </row>
    <row r="7" spans="1:3">
      <c r="A7" s="4" t="s">
        <v>77</v>
      </c>
      <c r="B7" s="7" t="n">
        <v>0.001</v>
      </c>
      <c r="C7" s="7" t="n">
        <v>0.001</v>
      </c>
    </row>
    <row r="8" spans="1:3">
      <c r="A8" s="4" t="s">
        <v>78</v>
      </c>
      <c r="B8" s="6" t="n">
        <v>22500000</v>
      </c>
      <c r="C8" s="6" t="n">
        <v>22500000</v>
      </c>
    </row>
    <row r="9" spans="1:3">
      <c r="A9" s="4" t="s">
        <v>79</v>
      </c>
      <c r="B9" s="6" t="n">
        <v>8776629</v>
      </c>
      <c r="C9" s="6" t="n">
        <v>4978929</v>
      </c>
    </row>
    <row r="10" spans="1:3">
      <c r="A10" s="4" t="s">
        <v>80</v>
      </c>
      <c r="B10" s="6" t="n">
        <v>8776629</v>
      </c>
      <c r="C10" s="6" t="n">
        <v>497892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83</v>
      </c>
      <c r="B1" s="2" t="s">
        <v>1</v>
      </c>
    </row>
    <row r="2" spans="1:2">
      <c r="B2" s="2" t="s">
        <v>2</v>
      </c>
    </row>
    <row r="3" spans="1:2">
      <c r="A3" s="3" t="s">
        <v>214</v>
      </c>
    </row>
    <row r="4" spans="1:2">
      <c r="A4" s="4" t="s">
        <v>284</v>
      </c>
      <c r="B4"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3"/>
    <col customWidth="1" max="7" min="7" width="13"/>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86</v>
      </c>
      <c r="B1" s="2" t="s">
        <v>287</v>
      </c>
      <c r="C1" s="2" t="s">
        <v>2</v>
      </c>
      <c r="D1" s="2" t="s">
        <v>288</v>
      </c>
      <c r="E1" s="2" t="s">
        <v>4</v>
      </c>
      <c r="F1" s="2" t="s">
        <v>289</v>
      </c>
      <c r="G1" s="2" t="s">
        <v>289</v>
      </c>
      <c r="H1" s="2" t="s">
        <v>290</v>
      </c>
      <c r="I1" s="2" t="s">
        <v>291</v>
      </c>
      <c r="J1" s="2" t="s">
        <v>2</v>
      </c>
      <c r="K1" s="2" t="s">
        <v>39</v>
      </c>
      <c r="L1" s="2" t="s">
        <v>292</v>
      </c>
      <c r="M1" s="2" t="s">
        <v>293</v>
      </c>
      <c r="N1" s="2" t="s">
        <v>294</v>
      </c>
    </row>
    <row r="2" spans="1:14">
      <c r="A2" s="4" t="s">
        <v>295</v>
      </c>
      <c r="J2" s="5" t="n">
        <v>153013</v>
      </c>
    </row>
    <row r="3" spans="1:14">
      <c r="A3" s="4" t="s">
        <v>296</v>
      </c>
      <c r="B3" s="5" t="n">
        <v>5097000</v>
      </c>
      <c r="E3" s="5" t="n">
        <v>2068900</v>
      </c>
      <c r="H3" s="5" t="n">
        <v>877500</v>
      </c>
    </row>
    <row r="4" spans="1:14">
      <c r="A4" s="4" t="s">
        <v>297</v>
      </c>
      <c r="C4" s="5" t="n">
        <v>1279782</v>
      </c>
      <c r="J4" s="5" t="n">
        <v>1279782</v>
      </c>
      <c r="K4" s="5" t="n">
        <v>1515674</v>
      </c>
      <c r="M4" s="5" t="n">
        <v>398391</v>
      </c>
    </row>
    <row r="5" spans="1:14">
      <c r="A5" s="4" t="s">
        <v>298</v>
      </c>
      <c r="C5" s="6" t="n">
        <v>3050600</v>
      </c>
      <c r="E5" s="6" t="n">
        <v>717000</v>
      </c>
      <c r="J5" s="6" t="n">
        <v>3050600</v>
      </c>
      <c r="K5" s="6" t="n">
        <v>1434000</v>
      </c>
      <c r="N5" s="6" t="n">
        <v>80000</v>
      </c>
    </row>
    <row r="6" spans="1:14">
      <c r="A6" s="4" t="s">
        <v>299</v>
      </c>
      <c r="C6" s="6" t="n">
        <v>177900</v>
      </c>
      <c r="D6" s="6" t="n">
        <v>177900</v>
      </c>
      <c r="E6" s="6" t="n">
        <v>2040000</v>
      </c>
      <c r="F6" s="6" t="n">
        <v>1000000</v>
      </c>
      <c r="G6" s="6" t="n">
        <v>29800</v>
      </c>
      <c r="J6" s="6" t="n">
        <v>3901867</v>
      </c>
      <c r="K6" s="6" t="n">
        <v>1783938</v>
      </c>
    </row>
    <row r="7" spans="1:14">
      <c r="A7" s="4" t="s">
        <v>300</v>
      </c>
      <c r="C7" s="5" t="n">
        <v>50000</v>
      </c>
      <c r="J7" s="5" t="n">
        <v>50000</v>
      </c>
      <c r="K7" s="5" t="n">
        <v>100000</v>
      </c>
    </row>
    <row r="8" spans="1:14">
      <c r="A8" s="4" t="s">
        <v>301</v>
      </c>
      <c r="J8" s="4" t="s">
        <v>302</v>
      </c>
    </row>
    <row r="9" spans="1:14">
      <c r="A9" s="4" t="s">
        <v>303</v>
      </c>
      <c r="K9" s="6" t="n">
        <v>12291</v>
      </c>
    </row>
    <row r="10" spans="1:14">
      <c r="A10" s="4" t="s">
        <v>304</v>
      </c>
      <c r="K10" s="6" t="n">
        <v>93206</v>
      </c>
    </row>
    <row r="11" spans="1:14">
      <c r="A11" s="4" t="s">
        <v>305</v>
      </c>
      <c r="C11" s="6" t="n">
        <v>1000000</v>
      </c>
      <c r="J11" s="5" t="n">
        <v>1000000</v>
      </c>
    </row>
    <row r="12" spans="1:14">
      <c r="A12" s="4" t="s">
        <v>306</v>
      </c>
      <c r="J12" s="4" t="s">
        <v>52</v>
      </c>
      <c r="K12" s="4" t="s">
        <v>52</v>
      </c>
    </row>
    <row r="13" spans="1:14">
      <c r="A13" s="4" t="s">
        <v>307</v>
      </c>
      <c r="C13" s="4" t="s">
        <v>52</v>
      </c>
      <c r="J13" s="4" t="s">
        <v>52</v>
      </c>
      <c r="K13" s="4" t="s">
        <v>52</v>
      </c>
    </row>
    <row r="14" spans="1:14">
      <c r="A14" s="4" t="s">
        <v>308</v>
      </c>
      <c r="J14" s="4" t="s">
        <v>52</v>
      </c>
      <c r="K14" s="4" t="s">
        <v>52</v>
      </c>
    </row>
    <row r="15" spans="1:14">
      <c r="A15" s="4" t="s">
        <v>309</v>
      </c>
      <c r="J15" s="4" t="s">
        <v>310</v>
      </c>
    </row>
    <row r="16" spans="1:14">
      <c r="A16" s="4" t="s">
        <v>44</v>
      </c>
      <c r="C16" s="5" t="n">
        <v>240086</v>
      </c>
      <c r="J16" s="5" t="n">
        <v>240086</v>
      </c>
      <c r="K16" s="6" t="n">
        <v>192705</v>
      </c>
    </row>
    <row r="17" spans="1:14">
      <c r="A17" s="4" t="s">
        <v>311</v>
      </c>
      <c r="J17" s="5" t="n">
        <v>493410</v>
      </c>
      <c r="K17" s="5" t="n">
        <v>302043</v>
      </c>
    </row>
    <row r="18" spans="1:14">
      <c r="A18" s="4" t="s">
        <v>312</v>
      </c>
    </row>
    <row r="19" spans="1:14">
      <c r="A19" s="4" t="s">
        <v>313</v>
      </c>
      <c r="I19" s="5" t="n">
        <v>50255</v>
      </c>
    </row>
    <row r="20" spans="1:14">
      <c r="A20" s="4" t="s">
        <v>314</v>
      </c>
    </row>
    <row r="21" spans="1:14">
      <c r="A21" s="4" t="s">
        <v>301</v>
      </c>
      <c r="J21" s="4" t="s">
        <v>315</v>
      </c>
    </row>
    <row r="22" spans="1:14">
      <c r="A22" s="4" t="s">
        <v>316</v>
      </c>
    </row>
    <row r="23" spans="1:14">
      <c r="A23" s="4" t="s">
        <v>301</v>
      </c>
      <c r="J23" s="4" t="s">
        <v>317</v>
      </c>
    </row>
    <row r="24" spans="1:14">
      <c r="A24" s="4" t="s">
        <v>318</v>
      </c>
    </row>
    <row r="25" spans="1:14">
      <c r="A25" s="4" t="s">
        <v>299</v>
      </c>
      <c r="J25" s="6" t="n">
        <v>826267</v>
      </c>
      <c r="K25" s="6" t="n">
        <v>299938</v>
      </c>
    </row>
    <row r="26" spans="1:14">
      <c r="A26" s="4" t="s">
        <v>319</v>
      </c>
    </row>
    <row r="27" spans="1:14">
      <c r="A27" s="4" t="s">
        <v>296</v>
      </c>
      <c r="J27" s="5" t="n">
        <v>1679230</v>
      </c>
    </row>
    <row r="28" spans="1:14">
      <c r="A28" s="4" t="s">
        <v>320</v>
      </c>
    </row>
    <row r="29" spans="1:14">
      <c r="A29" s="4" t="s">
        <v>321</v>
      </c>
      <c r="L29" s="5" t="n">
        <v>535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2</v>
      </c>
      <c r="B1" s="2" t="s">
        <v>1</v>
      </c>
    </row>
    <row r="2" spans="1:3">
      <c r="B2" s="2" t="s">
        <v>2</v>
      </c>
      <c r="C2" s="2" t="s">
        <v>39</v>
      </c>
    </row>
    <row r="3" spans="1:3">
      <c r="A3" s="4" t="s">
        <v>323</v>
      </c>
      <c r="B3" s="4" t="s">
        <v>52</v>
      </c>
      <c r="C3" s="5" t="n">
        <v>186908</v>
      </c>
    </row>
    <row r="4" spans="1:3">
      <c r="A4" s="4" t="s">
        <v>324</v>
      </c>
      <c r="B4" s="4" t="s">
        <v>52</v>
      </c>
      <c r="C4" s="6" t="n">
        <v>-280114</v>
      </c>
    </row>
    <row r="5" spans="1:3">
      <c r="A5" s="4" t="s">
        <v>325</v>
      </c>
    </row>
    <row r="6" spans="1:3">
      <c r="A6" s="4" t="s">
        <v>326</v>
      </c>
      <c r="B6" s="4" t="s">
        <v>52</v>
      </c>
      <c r="C6" s="6" t="n">
        <v>93206</v>
      </c>
    </row>
    <row r="7" spans="1:3">
      <c r="A7" s="4" t="s">
        <v>323</v>
      </c>
      <c r="C7" s="6" t="n">
        <v>186908</v>
      </c>
    </row>
    <row r="8" spans="1:3">
      <c r="A8" s="4" t="s">
        <v>324</v>
      </c>
      <c r="C8" s="6" t="n">
        <v>-280114</v>
      </c>
    </row>
    <row r="9" spans="1:3">
      <c r="A9" s="4" t="s">
        <v>327</v>
      </c>
      <c r="C9" s="4" t="s">
        <v>5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5"/>
    <col customWidth="1" max="7" min="7" width="14"/>
    <col customWidth="1" max="8" min="8" width="14"/>
    <col customWidth="1" max="9" min="9" width="16"/>
    <col customWidth="1" max="10" min="10" width="14"/>
    <col customWidth="1" max="11" min="11" width="14"/>
  </cols>
  <sheetData>
    <row r="1" spans="1:11">
      <c r="A1" s="1" t="s">
        <v>328</v>
      </c>
      <c r="B1" s="2" t="s">
        <v>329</v>
      </c>
      <c r="C1" s="2" t="s">
        <v>330</v>
      </c>
      <c r="D1" s="2" t="s">
        <v>331</v>
      </c>
      <c r="E1" s="2" t="s">
        <v>332</v>
      </c>
      <c r="F1" s="2" t="s">
        <v>333</v>
      </c>
      <c r="G1" s="2" t="s">
        <v>334</v>
      </c>
      <c r="H1" s="2" t="s">
        <v>335</v>
      </c>
      <c r="I1" s="2" t="s">
        <v>288</v>
      </c>
      <c r="J1" s="2" t="s">
        <v>2</v>
      </c>
      <c r="K1" s="2" t="s">
        <v>336</v>
      </c>
    </row>
    <row r="2" spans="1:11">
      <c r="A2" s="4" t="s">
        <v>337</v>
      </c>
      <c r="J2" s="5" t="n">
        <v>1000000</v>
      </c>
    </row>
    <row r="3" spans="1:11">
      <c r="A3" s="4" t="s">
        <v>338</v>
      </c>
      <c r="I3" s="4" t="s">
        <v>339</v>
      </c>
    </row>
    <row r="4" spans="1:11">
      <c r="A4" s="4" t="s">
        <v>340</v>
      </c>
    </row>
    <row r="5" spans="1:11">
      <c r="A5" s="4" t="s">
        <v>341</v>
      </c>
      <c r="H5" s="4" t="s">
        <v>342</v>
      </c>
    </row>
    <row r="6" spans="1:11">
      <c r="A6" s="4" t="s">
        <v>343</v>
      </c>
    </row>
    <row r="7" spans="1:11">
      <c r="A7" s="4" t="s">
        <v>337</v>
      </c>
      <c r="J7" s="6" t="n">
        <v>117803</v>
      </c>
    </row>
    <row r="8" spans="1:11">
      <c r="A8" s="4" t="s">
        <v>341</v>
      </c>
      <c r="F8" s="4" t="s">
        <v>344</v>
      </c>
    </row>
    <row r="9" spans="1:11">
      <c r="A9" s="4" t="s">
        <v>338</v>
      </c>
      <c r="E9" s="4" t="s">
        <v>345</v>
      </c>
      <c r="F9" s="4" t="s">
        <v>346</v>
      </c>
    </row>
    <row r="10" spans="1:11">
      <c r="A10" s="4" t="s">
        <v>347</v>
      </c>
      <c r="B10" s="5" t="n">
        <v>8000</v>
      </c>
      <c r="D10" s="5" t="n">
        <v>10000</v>
      </c>
      <c r="E10" s="5" t="n">
        <v>10000</v>
      </c>
      <c r="F10" s="5" t="n">
        <v>5000</v>
      </c>
    </row>
    <row r="11" spans="1:11">
      <c r="A11" s="4" t="s">
        <v>348</v>
      </c>
      <c r="E11" s="5" t="n">
        <v>10000</v>
      </c>
    </row>
    <row r="12" spans="1:11">
      <c r="A12" s="4" t="s">
        <v>349</v>
      </c>
      <c r="J12" s="5" t="n">
        <v>4110</v>
      </c>
    </row>
    <row r="13" spans="1:11">
      <c r="A13" s="4" t="s">
        <v>350</v>
      </c>
    </row>
    <row r="14" spans="1:11">
      <c r="A14" s="4" t="s">
        <v>337</v>
      </c>
      <c r="H14" s="5" t="n">
        <v>250000</v>
      </c>
    </row>
    <row r="15" spans="1:11">
      <c r="A15" s="4" t="s">
        <v>341</v>
      </c>
      <c r="H15" s="4" t="s">
        <v>351</v>
      </c>
    </row>
    <row r="16" spans="1:11">
      <c r="A16" s="4" t="s">
        <v>338</v>
      </c>
      <c r="H16" s="4" t="s">
        <v>352</v>
      </c>
    </row>
    <row r="17" spans="1:11">
      <c r="A17" s="4" t="s">
        <v>353</v>
      </c>
    </row>
    <row r="18" spans="1:11">
      <c r="A18" s="4" t="s">
        <v>337</v>
      </c>
      <c r="C18" s="5" t="n">
        <v>132197</v>
      </c>
    </row>
    <row r="19" spans="1:11">
      <c r="A19" s="4" t="s">
        <v>348</v>
      </c>
      <c r="C19" s="6" t="n">
        <v>150000</v>
      </c>
    </row>
    <row r="20" spans="1:11">
      <c r="A20" s="4" t="s">
        <v>349</v>
      </c>
      <c r="C20" s="5" t="n">
        <v>17803</v>
      </c>
    </row>
    <row r="21" spans="1:11">
      <c r="A21" s="4" t="s">
        <v>354</v>
      </c>
    </row>
    <row r="22" spans="1:11">
      <c r="A22" s="4" t="s">
        <v>337</v>
      </c>
      <c r="G22" s="5" t="n">
        <v>500000</v>
      </c>
      <c r="K22" s="5" t="n">
        <v>500000</v>
      </c>
    </row>
    <row r="23" spans="1:11">
      <c r="A23" s="4" t="s">
        <v>341</v>
      </c>
      <c r="K23" s="4" t="s">
        <v>351</v>
      </c>
    </row>
    <row r="24" spans="1:11">
      <c r="A24" s="4" t="s">
        <v>349</v>
      </c>
      <c r="G24" s="5" t="n">
        <v>3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55</v>
      </c>
      <c r="B1" s="2" t="s">
        <v>2</v>
      </c>
      <c r="C1" s="2" t="s">
        <v>39</v>
      </c>
    </row>
    <row r="2" spans="1:3">
      <c r="A2" s="3" t="s">
        <v>192</v>
      </c>
    </row>
    <row r="3" spans="1:3">
      <c r="A3" s="4" t="s">
        <v>356</v>
      </c>
      <c r="B3" s="5" t="n">
        <v>168623</v>
      </c>
      <c r="C3" s="5" t="n">
        <v>127076</v>
      </c>
    </row>
    <row r="4" spans="1:3">
      <c r="A4" s="4" t="s">
        <v>357</v>
      </c>
      <c r="B4" s="6" t="n">
        <v>46688</v>
      </c>
      <c r="C4" s="6" t="n">
        <v>251</v>
      </c>
    </row>
    <row r="5" spans="1:3">
      <c r="A5" s="4" t="s">
        <v>358</v>
      </c>
      <c r="B5" s="6" t="n">
        <v>24775</v>
      </c>
      <c r="C5" s="6" t="n">
        <v>65378</v>
      </c>
    </row>
    <row r="6" spans="1:3">
      <c r="A6" s="4" t="s">
        <v>359</v>
      </c>
      <c r="B6" s="5" t="n">
        <v>240086</v>
      </c>
      <c r="C6" s="5" t="n">
        <v>1927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60</v>
      </c>
      <c r="B1" s="2" t="s">
        <v>1</v>
      </c>
    </row>
    <row r="2" spans="1:3">
      <c r="B2" s="2" t="s">
        <v>2</v>
      </c>
      <c r="C2" s="2" t="s">
        <v>39</v>
      </c>
    </row>
    <row r="3" spans="1:3">
      <c r="A3" s="3" t="s">
        <v>195</v>
      </c>
    </row>
    <row r="4" spans="1:3">
      <c r="A4" s="4" t="s">
        <v>361</v>
      </c>
      <c r="B4" s="5" t="n">
        <v>190280</v>
      </c>
      <c r="C4" s="5" t="n">
        <v>19389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9</v>
      </c>
    </row>
    <row r="2" spans="1:3">
      <c r="A2" s="3" t="s">
        <v>195</v>
      </c>
    </row>
    <row r="3" spans="1:3">
      <c r="A3" s="4" t="s">
        <v>194</v>
      </c>
      <c r="B3" s="5" t="n">
        <v>1074888</v>
      </c>
      <c r="C3" s="5" t="n">
        <v>1027966</v>
      </c>
    </row>
    <row r="4" spans="1:3">
      <c r="A4" s="4" t="s">
        <v>363</v>
      </c>
      <c r="B4" s="6" t="n">
        <v>-796944</v>
      </c>
      <c r="C4" s="6" t="n">
        <v>-616322</v>
      </c>
    </row>
    <row r="5" spans="1:3">
      <c r="A5" s="4" t="s">
        <v>364</v>
      </c>
      <c r="B5" s="5" t="n">
        <v>277944</v>
      </c>
      <c r="C5" s="5" t="n">
        <v>41164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65</v>
      </c>
      <c r="B1" s="2" t="s">
        <v>1</v>
      </c>
    </row>
    <row r="2" spans="1:4">
      <c r="B2" s="2" t="s">
        <v>2</v>
      </c>
      <c r="C2" s="2" t="s">
        <v>39</v>
      </c>
      <c r="D2" s="2" t="s">
        <v>366</v>
      </c>
    </row>
    <row r="3" spans="1:4">
      <c r="A3" s="4" t="s">
        <v>367</v>
      </c>
      <c r="B3" s="5" t="n">
        <v>-8448</v>
      </c>
      <c r="C3" s="5" t="n">
        <v>-19875</v>
      </c>
    </row>
    <row r="4" spans="1:4">
      <c r="A4" s="4" t="s">
        <v>368</v>
      </c>
      <c r="B4" s="6" t="n">
        <v>404978</v>
      </c>
      <c r="C4" s="6" t="n">
        <v>294396</v>
      </c>
      <c r="D4" s="5" t="n">
        <v>25021</v>
      </c>
    </row>
    <row r="5" spans="1:4">
      <c r="A5" s="4" t="s">
        <v>369</v>
      </c>
      <c r="B5" s="6" t="n">
        <v>2094</v>
      </c>
      <c r="C5" s="5" t="n">
        <v>3051</v>
      </c>
    </row>
    <row r="6" spans="1:4">
      <c r="A6" s="4" t="s">
        <v>370</v>
      </c>
    </row>
    <row r="7" spans="1:4">
      <c r="A7" s="4" t="s">
        <v>371</v>
      </c>
      <c r="B7" s="6" t="n">
        <v>37649</v>
      </c>
    </row>
    <row r="8" spans="1:4">
      <c r="A8" s="4" t="s">
        <v>367</v>
      </c>
      <c r="B8" s="6" t="n">
        <v>13522</v>
      </c>
    </row>
    <row r="9" spans="1:4">
      <c r="A9" s="4" t="s">
        <v>372</v>
      </c>
      <c r="B9" s="5" t="n">
        <v>126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3</v>
      </c>
      <c r="B1" s="2" t="s">
        <v>2</v>
      </c>
      <c r="C1" s="2" t="s">
        <v>366</v>
      </c>
      <c r="D1" s="2" t="s">
        <v>39</v>
      </c>
    </row>
    <row r="2" spans="1:4">
      <c r="A2" s="4" t="s">
        <v>374</v>
      </c>
      <c r="B2" s="5" t="n">
        <v>-8448</v>
      </c>
      <c r="D2" s="5" t="n">
        <v>-19875</v>
      </c>
    </row>
    <row r="3" spans="1:4">
      <c r="A3" s="4" t="s">
        <v>375</v>
      </c>
      <c r="B3" s="6" t="n">
        <v>404978</v>
      </c>
      <c r="C3" s="5" t="n">
        <v>25021</v>
      </c>
      <c r="D3" s="6" t="n">
        <v>294396</v>
      </c>
    </row>
    <row r="4" spans="1:4">
      <c r="A4" s="4" t="s">
        <v>376</v>
      </c>
    </row>
    <row r="5" spans="1:4">
      <c r="A5" s="4" t="s">
        <v>197</v>
      </c>
      <c r="B5" s="6" t="n">
        <v>366353</v>
      </c>
      <c r="D5" s="6" t="n">
        <v>254570</v>
      </c>
    </row>
    <row r="6" spans="1:4">
      <c r="A6" s="4" t="s">
        <v>377</v>
      </c>
    </row>
    <row r="7" spans="1:4">
      <c r="A7" s="4" t="s">
        <v>197</v>
      </c>
      <c r="B7" s="5" t="n">
        <v>47073</v>
      </c>
      <c r="D7" s="5" t="n">
        <v>597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8</v>
      </c>
      <c r="B1" s="2" t="s">
        <v>2</v>
      </c>
      <c r="C1" s="2" t="s">
        <v>366</v>
      </c>
      <c r="D1" s="2" t="s">
        <v>39</v>
      </c>
    </row>
    <row r="2" spans="1:4">
      <c r="A2" s="4" t="s">
        <v>379</v>
      </c>
      <c r="B2" s="5" t="n">
        <v>404978</v>
      </c>
      <c r="C2" s="5" t="n">
        <v>25021</v>
      </c>
      <c r="D2" s="5" t="n">
        <v>294396</v>
      </c>
    </row>
    <row r="3" spans="1:4">
      <c r="A3" s="4" t="s">
        <v>380</v>
      </c>
    </row>
    <row r="4" spans="1:4">
      <c r="A4" s="4" t="s">
        <v>381</v>
      </c>
      <c r="B4" s="6" t="n">
        <v>2769</v>
      </c>
    </row>
    <row r="5" spans="1:4">
      <c r="A5" s="4" t="s">
        <v>382</v>
      </c>
      <c r="B5" s="6" t="n">
        <v>2769</v>
      </c>
    </row>
    <row r="6" spans="1:4">
      <c r="A6" s="4" t="s">
        <v>383</v>
      </c>
      <c r="B6" s="6" t="n">
        <v>2769</v>
      </c>
    </row>
    <row r="7" spans="1:4">
      <c r="A7" s="4" t="s">
        <v>384</v>
      </c>
      <c r="B7" s="6" t="n">
        <v>2769</v>
      </c>
    </row>
    <row r="8" spans="1:4">
      <c r="A8" s="4" t="s">
        <v>385</v>
      </c>
      <c r="B8" s="6" t="n">
        <v>27549</v>
      </c>
    </row>
    <row r="9" spans="1:4">
      <c r="A9" s="4" t="s">
        <v>379</v>
      </c>
      <c r="B9" s="5" t="n">
        <v>386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81</v>
      </c>
      <c r="B1" s="2" t="s">
        <v>1</v>
      </c>
    </row>
    <row r="2" spans="1:3">
      <c r="B2" s="2" t="s">
        <v>2</v>
      </c>
      <c r="C2" s="2" t="s">
        <v>39</v>
      </c>
    </row>
    <row r="3" spans="1:3">
      <c r="A3" s="3" t="s">
        <v>82</v>
      </c>
    </row>
    <row r="4" spans="1:3">
      <c r="A4" s="4" t="s">
        <v>83</v>
      </c>
      <c r="B4" s="5" t="n">
        <v>388574</v>
      </c>
      <c r="C4" s="5" t="n">
        <v>641049</v>
      </c>
    </row>
    <row r="5" spans="1:3">
      <c r="A5" s="4" t="s">
        <v>84</v>
      </c>
      <c r="B5" s="6" t="n">
        <v>270107</v>
      </c>
      <c r="C5" s="6" t="n">
        <v>272372</v>
      </c>
    </row>
    <row r="6" spans="1:3">
      <c r="A6" s="4" t="s">
        <v>85</v>
      </c>
      <c r="B6" s="6" t="n">
        <v>118467</v>
      </c>
      <c r="C6" s="6" t="n">
        <v>368677</v>
      </c>
    </row>
    <row r="7" spans="1:3">
      <c r="A7" s="3" t="s">
        <v>86</v>
      </c>
    </row>
    <row r="8" spans="1:3">
      <c r="A8" s="4" t="s">
        <v>87</v>
      </c>
      <c r="B8" s="6" t="n">
        <v>2056584</v>
      </c>
      <c r="C8" s="6" t="n">
        <v>1509672</v>
      </c>
    </row>
    <row r="9" spans="1:3">
      <c r="A9" s="4" t="s">
        <v>88</v>
      </c>
      <c r="B9" s="6" t="n">
        <v>1145530</v>
      </c>
      <c r="C9" s="6" t="n">
        <v>719796</v>
      </c>
    </row>
    <row r="10" spans="1:3">
      <c r="A10" s="4" t="s">
        <v>89</v>
      </c>
      <c r="B10" s="6" t="n">
        <v>493410</v>
      </c>
      <c r="C10" s="6" t="n">
        <v>302043</v>
      </c>
    </row>
    <row r="11" spans="1:3">
      <c r="A11" s="4" t="s">
        <v>90</v>
      </c>
      <c r="B11" s="6" t="n">
        <v>633035</v>
      </c>
      <c r="C11" s="6" t="n">
        <v>554990</v>
      </c>
    </row>
    <row r="12" spans="1:3">
      <c r="A12" s="4" t="s">
        <v>91</v>
      </c>
      <c r="B12" s="6" t="n">
        <v>564854</v>
      </c>
      <c r="C12" s="6" t="n">
        <v>563300</v>
      </c>
    </row>
    <row r="13" spans="1:3">
      <c r="A13" s="4" t="s">
        <v>92</v>
      </c>
      <c r="B13" s="6" t="n">
        <v>466657</v>
      </c>
      <c r="C13" s="6" t="n">
        <v>324920</v>
      </c>
    </row>
    <row r="14" spans="1:3">
      <c r="A14" s="4" t="s">
        <v>93</v>
      </c>
      <c r="B14" s="6" t="n">
        <v>192374</v>
      </c>
      <c r="C14" s="6" t="n">
        <v>196943</v>
      </c>
    </row>
    <row r="15" spans="1:3">
      <c r="A15" s="4" t="s">
        <v>94</v>
      </c>
      <c r="B15" s="6" t="n">
        <v>134827</v>
      </c>
      <c r="C15" s="6" t="n">
        <v>95990</v>
      </c>
    </row>
    <row r="16" spans="1:3">
      <c r="A16" s="4" t="s">
        <v>95</v>
      </c>
      <c r="B16" s="6" t="n">
        <v>5687271</v>
      </c>
      <c r="C16" s="6" t="n">
        <v>4267654</v>
      </c>
    </row>
    <row r="17" spans="1:3">
      <c r="A17" s="4" t="s">
        <v>96</v>
      </c>
      <c r="B17" s="6" t="n">
        <v>-5568804</v>
      </c>
      <c r="C17" s="6" t="n">
        <v>-3898977</v>
      </c>
    </row>
    <row r="18" spans="1:3">
      <c r="A18" s="3" t="s">
        <v>97</v>
      </c>
    </row>
    <row r="19" spans="1:3">
      <c r="A19" s="4" t="s">
        <v>98</v>
      </c>
      <c r="B19" s="6" t="n">
        <v>35178</v>
      </c>
      <c r="C19" s="6" t="n">
        <v>40107</v>
      </c>
    </row>
    <row r="20" spans="1:3">
      <c r="A20" s="4" t="s">
        <v>99</v>
      </c>
      <c r="B20" s="4" t="s">
        <v>52</v>
      </c>
      <c r="C20" s="6" t="n">
        <v>154568</v>
      </c>
    </row>
    <row r="21" spans="1:3">
      <c r="A21" s="4" t="s">
        <v>100</v>
      </c>
      <c r="B21" s="4" t="s">
        <v>52</v>
      </c>
      <c r="C21" s="6" t="n">
        <v>-186908</v>
      </c>
    </row>
    <row r="22" spans="1:3">
      <c r="A22" s="4" t="s">
        <v>101</v>
      </c>
      <c r="B22" s="6" t="n">
        <v>162</v>
      </c>
      <c r="C22" s="4" t="s">
        <v>52</v>
      </c>
    </row>
    <row r="23" spans="1:3">
      <c r="A23" s="4" t="s">
        <v>102</v>
      </c>
      <c r="B23" s="6" t="n">
        <v>-3966</v>
      </c>
      <c r="C23" s="6" t="n">
        <v>-161852</v>
      </c>
    </row>
    <row r="24" spans="1:3">
      <c r="A24" s="4" t="s">
        <v>103</v>
      </c>
      <c r="B24" s="6" t="n">
        <v>-36733</v>
      </c>
      <c r="C24" s="6" t="n">
        <v>-13161</v>
      </c>
    </row>
    <row r="25" spans="1:3">
      <c r="A25" s="4" t="s">
        <v>104</v>
      </c>
      <c r="B25" s="4" t="s">
        <v>52</v>
      </c>
      <c r="C25" s="6" t="n">
        <v>-358280</v>
      </c>
    </row>
    <row r="26" spans="1:3">
      <c r="A26" s="4" t="s">
        <v>105</v>
      </c>
      <c r="B26" s="6" t="n">
        <v>-5359</v>
      </c>
      <c r="C26" s="6" t="n">
        <v>-525526</v>
      </c>
    </row>
    <row r="27" spans="1:3">
      <c r="A27" s="4" t="s">
        <v>106</v>
      </c>
      <c r="B27" s="6" t="n">
        <v>-5574163</v>
      </c>
      <c r="C27" s="6" t="n">
        <v>-4424503</v>
      </c>
    </row>
    <row r="28" spans="1:3">
      <c r="A28" s="4" t="s">
        <v>107</v>
      </c>
      <c r="B28" s="4" t="s">
        <v>52</v>
      </c>
      <c r="C28" s="4" t="s">
        <v>52</v>
      </c>
    </row>
    <row r="29" spans="1:3">
      <c r="A29" s="4" t="s">
        <v>108</v>
      </c>
      <c r="B29" s="6" t="n">
        <v>-5574163</v>
      </c>
      <c r="C29" s="6" t="n">
        <v>-4424503</v>
      </c>
    </row>
    <row r="30" spans="1:3">
      <c r="A30" s="4" t="s">
        <v>109</v>
      </c>
      <c r="B30" s="6" t="n">
        <v>-15125</v>
      </c>
      <c r="C30" s="4" t="s">
        <v>52</v>
      </c>
    </row>
    <row r="31" spans="1:3">
      <c r="A31" s="4" t="s">
        <v>110</v>
      </c>
      <c r="B31" s="5" t="n">
        <v>-5589288</v>
      </c>
      <c r="C31" s="5" t="n">
        <v>-4424503</v>
      </c>
    </row>
    <row r="32" spans="1:3">
      <c r="A32" s="4" t="s">
        <v>111</v>
      </c>
      <c r="B32" s="4" t="s">
        <v>112</v>
      </c>
      <c r="C32" s="5" t="n">
        <v>-1</v>
      </c>
    </row>
    <row r="33" spans="1:3">
      <c r="A33" s="4" t="s">
        <v>113</v>
      </c>
      <c r="B33" s="6" t="n">
        <v>6898047</v>
      </c>
      <c r="C33" s="6" t="n">
        <v>44034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49"/>
    <col customWidth="1" max="2" min="2" width="13"/>
    <col customWidth="1" max="3" min="3" width="80"/>
    <col customWidth="1" max="4" min="4" width="14"/>
    <col customWidth="1" max="5" min="5" width="16"/>
    <col customWidth="1" max="6" min="6" width="14"/>
    <col customWidth="1" max="7" min="7" width="13"/>
    <col customWidth="1" max="8" min="8" width="13"/>
    <col customWidth="1" max="9" min="9" width="16"/>
    <col customWidth="1" max="10" min="10" width="14"/>
    <col customWidth="1" max="11" min="11" width="14"/>
    <col customWidth="1" max="12" min="12" width="14"/>
    <col customWidth="1" max="13" min="13" width="14"/>
  </cols>
  <sheetData>
    <row r="1" spans="1:13">
      <c r="A1" s="1" t="s">
        <v>386</v>
      </c>
      <c r="B1" s="2" t="s">
        <v>289</v>
      </c>
      <c r="C1" s="2" t="s">
        <v>387</v>
      </c>
      <c r="D1" s="2" t="s">
        <v>2</v>
      </c>
      <c r="E1" s="2" t="s">
        <v>288</v>
      </c>
      <c r="F1" s="2" t="s">
        <v>4</v>
      </c>
      <c r="G1" s="2" t="s">
        <v>289</v>
      </c>
      <c r="H1" s="2" t="s">
        <v>289</v>
      </c>
      <c r="I1" s="2" t="s">
        <v>290</v>
      </c>
      <c r="J1" s="2" t="s">
        <v>39</v>
      </c>
      <c r="K1" s="2" t="s">
        <v>2</v>
      </c>
      <c r="L1" s="2" t="s">
        <v>39</v>
      </c>
      <c r="M1" s="2" t="s">
        <v>388</v>
      </c>
    </row>
    <row r="2" spans="1:13">
      <c r="A2" s="4" t="s">
        <v>389</v>
      </c>
      <c r="C2" s="4" t="s">
        <v>390</v>
      </c>
    </row>
    <row r="3" spans="1:13">
      <c r="A3" s="4" t="s">
        <v>391</v>
      </c>
      <c r="F3" s="8" t="n">
        <v>1.08</v>
      </c>
    </row>
    <row r="4" spans="1:13">
      <c r="A4" s="4" t="s">
        <v>392</v>
      </c>
      <c r="C4" s="5" t="n">
        <v>500000</v>
      </c>
    </row>
    <row r="5" spans="1:13">
      <c r="A5" s="4" t="s">
        <v>393</v>
      </c>
      <c r="C5" s="5" t="n">
        <v>3000000</v>
      </c>
    </row>
    <row r="6" spans="1:13">
      <c r="A6" s="4" t="s">
        <v>394</v>
      </c>
      <c r="B6" s="5" t="n">
        <v>50000</v>
      </c>
      <c r="G6" s="5" t="n">
        <v>50000</v>
      </c>
      <c r="H6" s="5" t="n">
        <v>50000</v>
      </c>
    </row>
    <row r="7" spans="1:13">
      <c r="A7" s="4" t="s">
        <v>395</v>
      </c>
      <c r="E7" s="5" t="n">
        <v>3444</v>
      </c>
      <c r="M7" s="5" t="n">
        <v>3444</v>
      </c>
    </row>
    <row r="8" spans="1:13">
      <c r="A8" s="4" t="s">
        <v>396</v>
      </c>
      <c r="D8" s="6" t="n">
        <v>177900</v>
      </c>
      <c r="E8" s="6" t="n">
        <v>177900</v>
      </c>
      <c r="F8" s="6" t="n">
        <v>2040000</v>
      </c>
      <c r="G8" s="6" t="n">
        <v>1000000</v>
      </c>
      <c r="H8" s="6" t="n">
        <v>29800</v>
      </c>
      <c r="K8" s="6" t="n">
        <v>3901867</v>
      </c>
      <c r="L8" s="6" t="n">
        <v>1783938</v>
      </c>
    </row>
    <row r="9" spans="1:13">
      <c r="A9" s="4" t="s">
        <v>397</v>
      </c>
      <c r="B9" s="6" t="n">
        <v>24000</v>
      </c>
      <c r="G9" s="6" t="n">
        <v>24000</v>
      </c>
      <c r="H9" s="6" t="n">
        <v>24000</v>
      </c>
    </row>
    <row r="10" spans="1:13">
      <c r="A10" s="4" t="s">
        <v>398</v>
      </c>
      <c r="E10" s="4" t="s">
        <v>339</v>
      </c>
    </row>
    <row r="11" spans="1:13">
      <c r="A11" s="4" t="s">
        <v>399</v>
      </c>
      <c r="K11" s="5" t="n">
        <v>443700</v>
      </c>
      <c r="L11" s="5" t="n">
        <v>750664</v>
      </c>
    </row>
    <row r="12" spans="1:13">
      <c r="A12" s="4" t="s">
        <v>400</v>
      </c>
    </row>
    <row r="13" spans="1:13">
      <c r="A13" s="4" t="s">
        <v>391</v>
      </c>
      <c r="J13" s="5" t="n">
        <v>2</v>
      </c>
      <c r="L13" s="5" t="n">
        <v>2</v>
      </c>
    </row>
    <row r="14" spans="1:13">
      <c r="A14" s="4" t="s">
        <v>394</v>
      </c>
      <c r="J14" s="5" t="n">
        <v>500000</v>
      </c>
      <c r="L14" s="5" t="n">
        <v>500000</v>
      </c>
    </row>
    <row r="15" spans="1:13">
      <c r="A15" s="4" t="s">
        <v>401</v>
      </c>
      <c r="D15" s="5" t="n">
        <v>50000</v>
      </c>
      <c r="J15" s="6" t="n">
        <v>400000</v>
      </c>
      <c r="K15" s="6" t="n">
        <v>50000</v>
      </c>
      <c r="L15" s="6" t="n">
        <v>400000</v>
      </c>
    </row>
    <row r="16" spans="1:13">
      <c r="A16" s="4" t="s">
        <v>395</v>
      </c>
      <c r="D16" s="5" t="n">
        <v>1028</v>
      </c>
      <c r="I16" s="5" t="n">
        <v>8761</v>
      </c>
      <c r="J16" s="5" t="n">
        <v>8556</v>
      </c>
      <c r="K16" s="5" t="n">
        <v>1028</v>
      </c>
      <c r="L16" s="5" t="n">
        <v>8556</v>
      </c>
    </row>
    <row r="17" spans="1:13">
      <c r="A17" s="4" t="s">
        <v>396</v>
      </c>
      <c r="B17" s="6" t="n">
        <v>4800</v>
      </c>
      <c r="G17" s="6" t="n">
        <v>25000</v>
      </c>
      <c r="J17" s="6" t="n">
        <v>204278</v>
      </c>
    </row>
    <row r="18" spans="1:13">
      <c r="A18" s="4" t="s">
        <v>397</v>
      </c>
      <c r="J18" s="6" t="n">
        <v>56000</v>
      </c>
      <c r="L18" s="6" t="n">
        <v>56000</v>
      </c>
    </row>
    <row r="19" spans="1:13">
      <c r="A19" s="4" t="s">
        <v>402</v>
      </c>
      <c r="I19" s="5" t="n">
        <v>100000</v>
      </c>
    </row>
    <row r="20" spans="1:13">
      <c r="A20" s="4" t="s">
        <v>398</v>
      </c>
      <c r="I20" s="4" t="s">
        <v>403</v>
      </c>
    </row>
    <row r="21" spans="1:13">
      <c r="A21" s="4" t="s">
        <v>399</v>
      </c>
      <c r="I21" s="5" t="n">
        <v>3000000</v>
      </c>
    </row>
    <row r="22" spans="1:13">
      <c r="A22" s="4" t="s">
        <v>404</v>
      </c>
      <c r="G22" s="5" t="n">
        <v>50000</v>
      </c>
    </row>
    <row r="23" spans="1:13">
      <c r="A23" s="4" t="s">
        <v>405</v>
      </c>
      <c r="B23" s="6" t="n">
        <v>24000</v>
      </c>
      <c r="G23" s="6" t="n">
        <v>24000</v>
      </c>
      <c r="H23" s="6" t="n">
        <v>24000</v>
      </c>
    </row>
    <row r="24" spans="1:13">
      <c r="A24" s="4" t="s">
        <v>406</v>
      </c>
    </row>
    <row r="25" spans="1:13">
      <c r="A25" s="4" t="s">
        <v>391</v>
      </c>
      <c r="C25" s="8" t="n">
        <v>4.13</v>
      </c>
    </row>
    <row r="26" spans="1:13">
      <c r="A26" s="4" t="s">
        <v>407</v>
      </c>
      <c r="C26" s="9" t="n">
        <v>4.13</v>
      </c>
    </row>
    <row r="27" spans="1:13">
      <c r="A27" s="4" t="s">
        <v>408</v>
      </c>
    </row>
    <row r="28" spans="1:13">
      <c r="A28" s="4" t="s">
        <v>391</v>
      </c>
      <c r="C28" s="6" t="n">
        <v>2</v>
      </c>
    </row>
    <row r="29" spans="1:13">
      <c r="A29" s="4" t="s">
        <v>407</v>
      </c>
      <c r="C29" s="5"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U120"/>
  <sheetViews>
    <sheetView workbookViewId="0">
      <selection activeCell="A1" sqref="A1"/>
    </sheetView>
  </sheetViews>
  <sheetFormatPr baseColWidth="8" defaultRowHeight="15" outlineLevelCol="0"/>
  <cols>
    <col customWidth="1" max="1" min="1" width="59"/>
    <col customWidth="1" max="2" min="2" width="13"/>
    <col customWidth="1" max="3" min="3" width="14"/>
    <col customWidth="1" max="4" min="4" width="15"/>
    <col customWidth="1" max="5" min="5" width="14"/>
    <col customWidth="1" max="6" min="6" width="14"/>
    <col customWidth="1" max="7" min="7" width="14"/>
    <col customWidth="1" max="8" min="8" width="13"/>
    <col customWidth="1" max="9" min="9" width="13"/>
    <col customWidth="1" max="10" min="10" width="14"/>
    <col customWidth="1" max="11" min="11" width="14"/>
    <col customWidth="1" max="12" min="12" width="14"/>
    <col customWidth="1" max="13" min="13" width="14"/>
    <col customWidth="1" max="14" min="14" width="14"/>
    <col customWidth="1" max="15" min="15" width="25"/>
    <col customWidth="1" max="16" min="16" width="25"/>
    <col customWidth="1" max="17" min="17" width="14"/>
    <col customWidth="1" max="18" min="18" width="14"/>
    <col customWidth="1" max="19" min="19" width="14"/>
    <col customWidth="1" max="20" min="20" width="14"/>
    <col customWidth="1" max="21" min="21" width="14"/>
  </cols>
  <sheetData>
    <row r="1" spans="1:21">
      <c r="A1" s="1" t="s">
        <v>409</v>
      </c>
      <c r="B1" s="2" t="s">
        <v>289</v>
      </c>
      <c r="C1" s="2" t="s">
        <v>287</v>
      </c>
      <c r="D1" s="2" t="s">
        <v>410</v>
      </c>
      <c r="E1" s="2" t="s">
        <v>2</v>
      </c>
      <c r="F1" s="2" t="s">
        <v>288</v>
      </c>
      <c r="G1" s="2" t="s">
        <v>4</v>
      </c>
      <c r="H1" s="2" t="s">
        <v>289</v>
      </c>
      <c r="I1" s="2" t="s">
        <v>289</v>
      </c>
      <c r="J1" s="2" t="s">
        <v>290</v>
      </c>
      <c r="K1" s="2" t="s">
        <v>39</v>
      </c>
      <c r="L1" s="2" t="s">
        <v>411</v>
      </c>
      <c r="M1" s="2" t="s">
        <v>412</v>
      </c>
      <c r="N1" s="2" t="s">
        <v>413</v>
      </c>
      <c r="O1" s="2" t="s">
        <v>2</v>
      </c>
      <c r="P1" s="2" t="s">
        <v>39</v>
      </c>
      <c r="Q1" s="2" t="s">
        <v>388</v>
      </c>
      <c r="R1" s="2" t="s">
        <v>414</v>
      </c>
      <c r="S1" s="2" t="s">
        <v>415</v>
      </c>
      <c r="T1" s="2" t="s">
        <v>294</v>
      </c>
      <c r="U1" s="2" t="s">
        <v>387</v>
      </c>
    </row>
    <row r="2" spans="1:21">
      <c r="A2" s="4" t="s">
        <v>416</v>
      </c>
      <c r="D2" s="4" t="s">
        <v>417</v>
      </c>
    </row>
    <row r="3" spans="1:21">
      <c r="A3" s="4" t="s">
        <v>78</v>
      </c>
      <c r="E3" s="6" t="n">
        <v>22500000</v>
      </c>
      <c r="K3" s="6" t="n">
        <v>22500000</v>
      </c>
      <c r="O3" s="6" t="n">
        <v>22500000</v>
      </c>
      <c r="P3" s="6" t="n">
        <v>22500000</v>
      </c>
      <c r="Q3" s="6" t="n">
        <v>22500000</v>
      </c>
      <c r="S3" s="6" t="n">
        <v>15000000</v>
      </c>
    </row>
    <row r="4" spans="1:21">
      <c r="A4" s="4" t="s">
        <v>396</v>
      </c>
      <c r="E4" s="6" t="n">
        <v>177900</v>
      </c>
      <c r="F4" s="6" t="n">
        <v>177900</v>
      </c>
      <c r="G4" s="6" t="n">
        <v>2040000</v>
      </c>
      <c r="H4" s="6" t="n">
        <v>1000000</v>
      </c>
      <c r="I4" s="6" t="n">
        <v>29800</v>
      </c>
      <c r="O4" s="6" t="n">
        <v>3901867</v>
      </c>
      <c r="P4" s="6" t="n">
        <v>1783938</v>
      </c>
    </row>
    <row r="5" spans="1:21">
      <c r="A5" s="4" t="s">
        <v>418</v>
      </c>
      <c r="B5" s="5" t="n">
        <v>50000</v>
      </c>
      <c r="H5" s="5" t="n">
        <v>50000</v>
      </c>
      <c r="I5" s="5" t="n">
        <v>50000</v>
      </c>
    </row>
    <row r="6" spans="1:21">
      <c r="A6" s="4" t="s">
        <v>397</v>
      </c>
      <c r="B6" s="6" t="n">
        <v>24000</v>
      </c>
      <c r="H6" s="6" t="n">
        <v>24000</v>
      </c>
      <c r="I6" s="6" t="n">
        <v>24000</v>
      </c>
    </row>
    <row r="7" spans="1:21">
      <c r="A7" s="4" t="s">
        <v>419</v>
      </c>
      <c r="E7" s="6" t="n">
        <v>3050600</v>
      </c>
      <c r="G7" s="6" t="n">
        <v>717000</v>
      </c>
      <c r="K7" s="6" t="n">
        <v>1434000</v>
      </c>
      <c r="O7" s="6" t="n">
        <v>3050600</v>
      </c>
      <c r="P7" s="6" t="n">
        <v>1434000</v>
      </c>
      <c r="T7" s="6" t="n">
        <v>80000</v>
      </c>
    </row>
    <row r="8" spans="1:21">
      <c r="A8" s="4" t="s">
        <v>420</v>
      </c>
      <c r="G8" s="8" t="n">
        <v>1.08</v>
      </c>
    </row>
    <row r="9" spans="1:21">
      <c r="A9" s="4" t="s">
        <v>421</v>
      </c>
      <c r="C9" s="5" t="n">
        <v>5097000</v>
      </c>
      <c r="G9" s="5" t="n">
        <v>2068900</v>
      </c>
      <c r="J9" s="5" t="n">
        <v>877500</v>
      </c>
    </row>
    <row r="10" spans="1:21">
      <c r="A10" s="4" t="s">
        <v>422</v>
      </c>
      <c r="E10" s="5" t="n">
        <v>192132</v>
      </c>
      <c r="F10" s="5" t="n">
        <v>192132</v>
      </c>
      <c r="O10" s="5" t="n">
        <v>2040100</v>
      </c>
      <c r="P10" s="5" t="n">
        <v>5823300</v>
      </c>
    </row>
    <row r="11" spans="1:21">
      <c r="A11" s="4" t="s">
        <v>395</v>
      </c>
      <c r="F11" s="5" t="n">
        <v>3444</v>
      </c>
      <c r="Q11" s="5" t="n">
        <v>3444</v>
      </c>
    </row>
    <row r="12" spans="1:21">
      <c r="A12" s="4" t="s">
        <v>423</v>
      </c>
      <c r="E12" s="6" t="n">
        <v>277515</v>
      </c>
      <c r="K12" s="5" t="n">
        <v>209300</v>
      </c>
      <c r="O12" s="6" t="n">
        <v>277515</v>
      </c>
      <c r="P12" s="6" t="n">
        <v>209300</v>
      </c>
    </row>
    <row r="13" spans="1:21">
      <c r="A13" s="4" t="s">
        <v>424</v>
      </c>
      <c r="E13" s="5" t="n">
        <v>21355</v>
      </c>
      <c r="K13" s="5" t="n">
        <v>31576</v>
      </c>
      <c r="O13" s="5" t="n">
        <v>21355</v>
      </c>
      <c r="P13" s="5" t="n">
        <v>31576</v>
      </c>
    </row>
    <row r="14" spans="1:21">
      <c r="A14" s="4" t="s">
        <v>74</v>
      </c>
      <c r="E14" s="6" t="n">
        <v>10000000</v>
      </c>
      <c r="K14" s="6" t="n">
        <v>10000000</v>
      </c>
      <c r="O14" s="6" t="n">
        <v>10000000</v>
      </c>
      <c r="P14" s="6" t="n">
        <v>10000000</v>
      </c>
    </row>
    <row r="15" spans="1:21">
      <c r="A15" s="4" t="s">
        <v>73</v>
      </c>
      <c r="E15" s="7" t="n">
        <v>0.001</v>
      </c>
      <c r="K15" s="7" t="n">
        <v>0.001</v>
      </c>
      <c r="O15" s="7" t="n">
        <v>0.001</v>
      </c>
      <c r="P15" s="7" t="n">
        <v>0.001</v>
      </c>
    </row>
    <row r="16" spans="1:21">
      <c r="A16" s="4" t="s">
        <v>75</v>
      </c>
      <c r="E16" s="4" t="s">
        <v>52</v>
      </c>
      <c r="K16" s="4" t="s">
        <v>52</v>
      </c>
      <c r="O16" s="4" t="s">
        <v>52</v>
      </c>
      <c r="P16" s="4" t="s">
        <v>52</v>
      </c>
    </row>
    <row r="17" spans="1:21">
      <c r="A17" s="4" t="s">
        <v>76</v>
      </c>
      <c r="E17" s="4" t="s">
        <v>52</v>
      </c>
      <c r="K17" s="4" t="s">
        <v>52</v>
      </c>
      <c r="O17" s="4" t="s">
        <v>52</v>
      </c>
      <c r="P17" s="4" t="s">
        <v>52</v>
      </c>
    </row>
    <row r="18" spans="1:21">
      <c r="A18" s="4" t="s">
        <v>425</v>
      </c>
      <c r="O18" s="6" t="n">
        <v>534329</v>
      </c>
      <c r="P18" s="6" t="n">
        <v>213750</v>
      </c>
    </row>
    <row r="19" spans="1:21">
      <c r="A19" s="4" t="s">
        <v>426</v>
      </c>
      <c r="O19" s="5" t="n">
        <v>312655</v>
      </c>
    </row>
    <row r="20" spans="1:21">
      <c r="A20" s="4" t="s">
        <v>427</v>
      </c>
      <c r="E20" s="6" t="n">
        <v>826267</v>
      </c>
      <c r="K20" s="6" t="n">
        <v>299938</v>
      </c>
      <c r="O20" s="6" t="n">
        <v>826267</v>
      </c>
      <c r="P20" s="6" t="n">
        <v>299938</v>
      </c>
    </row>
    <row r="21" spans="1:21">
      <c r="A21" s="4" t="s">
        <v>428</v>
      </c>
      <c r="O21" s="4" t="s">
        <v>52</v>
      </c>
      <c r="P21" s="4" t="s">
        <v>52</v>
      </c>
    </row>
    <row r="22" spans="1:21">
      <c r="A22" s="4" t="s">
        <v>429</v>
      </c>
      <c r="O22" s="5" t="n">
        <v>1145530</v>
      </c>
      <c r="P22" s="5" t="n">
        <v>719796</v>
      </c>
    </row>
    <row r="23" spans="1:21">
      <c r="A23" s="4" t="s">
        <v>430</v>
      </c>
      <c r="O23" s="4" t="s">
        <v>431</v>
      </c>
      <c r="P23" s="4" t="s">
        <v>432</v>
      </c>
    </row>
    <row r="24" spans="1:21">
      <c r="A24" s="4" t="s">
        <v>433</v>
      </c>
      <c r="O24" s="8" t="n">
        <v>1.5</v>
      </c>
    </row>
    <row r="25" spans="1:21">
      <c r="A25" s="4" t="s">
        <v>408</v>
      </c>
    </row>
    <row r="26" spans="1:21">
      <c r="A26" s="4" t="s">
        <v>420</v>
      </c>
      <c r="U26" s="5" t="n">
        <v>2</v>
      </c>
    </row>
    <row r="27" spans="1:21">
      <c r="A27" s="4" t="s">
        <v>406</v>
      </c>
    </row>
    <row r="28" spans="1:21">
      <c r="A28" s="4" t="s">
        <v>420</v>
      </c>
      <c r="U28" s="8" t="n">
        <v>4.13</v>
      </c>
    </row>
    <row r="29" spans="1:21">
      <c r="A29" s="4" t="s">
        <v>434</v>
      </c>
    </row>
    <row r="30" spans="1:21">
      <c r="A30" s="4" t="s">
        <v>396</v>
      </c>
      <c r="F30" s="6" t="n">
        <v>1650000</v>
      </c>
      <c r="M30" s="6" t="n">
        <v>750000</v>
      </c>
    </row>
    <row r="31" spans="1:21">
      <c r="A31" s="4" t="s">
        <v>435</v>
      </c>
      <c r="F31" s="6" t="n">
        <v>900000</v>
      </c>
      <c r="M31" s="6" t="n">
        <v>375000</v>
      </c>
    </row>
    <row r="32" spans="1:21">
      <c r="A32" s="4" t="s">
        <v>436</v>
      </c>
    </row>
    <row r="33" spans="1:21">
      <c r="A33" s="4" t="s">
        <v>435</v>
      </c>
      <c r="K33" s="6" t="n">
        <v>450062</v>
      </c>
      <c r="P33" s="6" t="n">
        <v>450062</v>
      </c>
    </row>
    <row r="34" spans="1:21">
      <c r="A34" s="4" t="s">
        <v>427</v>
      </c>
      <c r="K34" s="6" t="n">
        <v>85614</v>
      </c>
      <c r="P34" s="6" t="n">
        <v>85614</v>
      </c>
    </row>
    <row r="35" spans="1:21">
      <c r="A35" s="4" t="s">
        <v>434</v>
      </c>
    </row>
    <row r="36" spans="1:21">
      <c r="A36" s="4" t="s">
        <v>396</v>
      </c>
      <c r="O36" s="6" t="n">
        <v>750</v>
      </c>
      <c r="P36" s="6" t="n">
        <v>750000</v>
      </c>
    </row>
    <row r="37" spans="1:21">
      <c r="A37" s="4" t="s">
        <v>435</v>
      </c>
      <c r="E37" s="6" t="n">
        <v>508885</v>
      </c>
      <c r="K37" s="6" t="n">
        <v>450062</v>
      </c>
      <c r="O37" s="6" t="n">
        <v>508885</v>
      </c>
      <c r="P37" s="6" t="n">
        <v>450062</v>
      </c>
    </row>
    <row r="38" spans="1:21">
      <c r="A38" s="4" t="s">
        <v>437</v>
      </c>
      <c r="O38" s="6" t="n">
        <v>826267</v>
      </c>
    </row>
    <row r="39" spans="1:21">
      <c r="A39" s="4" t="s">
        <v>427</v>
      </c>
      <c r="E39" s="6" t="n">
        <v>500980</v>
      </c>
      <c r="O39" s="6" t="n">
        <v>500980</v>
      </c>
    </row>
    <row r="40" spans="1:21">
      <c r="A40" s="4" t="s">
        <v>428</v>
      </c>
      <c r="O40" s="4" t="s">
        <v>52</v>
      </c>
    </row>
    <row r="41" spans="1:21">
      <c r="A41" s="4" t="s">
        <v>438</v>
      </c>
    </row>
    <row r="42" spans="1:21">
      <c r="A42" s="4" t="s">
        <v>396</v>
      </c>
      <c r="O42" s="6" t="n">
        <v>750</v>
      </c>
    </row>
    <row r="43" spans="1:21">
      <c r="A43" s="4" t="s">
        <v>435</v>
      </c>
      <c r="E43" s="6" t="n">
        <v>508885</v>
      </c>
      <c r="O43" s="6" t="n">
        <v>508885</v>
      </c>
    </row>
    <row r="44" spans="1:21">
      <c r="A44" s="4" t="s">
        <v>437</v>
      </c>
      <c r="P44" s="6" t="n">
        <v>299938</v>
      </c>
    </row>
    <row r="45" spans="1:21">
      <c r="A45" s="4" t="s">
        <v>428</v>
      </c>
      <c r="P45" s="4" t="s">
        <v>52</v>
      </c>
    </row>
    <row r="46" spans="1:21">
      <c r="A46" s="4" t="s">
        <v>439</v>
      </c>
    </row>
    <row r="47" spans="1:21">
      <c r="A47" s="4" t="s">
        <v>435</v>
      </c>
      <c r="K47" s="6" t="n">
        <v>200419</v>
      </c>
      <c r="P47" s="6" t="n">
        <v>200419</v>
      </c>
    </row>
    <row r="48" spans="1:21">
      <c r="A48" s="4" t="s">
        <v>440</v>
      </c>
    </row>
    <row r="49" spans="1:21">
      <c r="A49" s="4" t="s">
        <v>419</v>
      </c>
      <c r="J49" s="6" t="n">
        <v>140000</v>
      </c>
    </row>
    <row r="50" spans="1:21">
      <c r="A50" s="4" t="s">
        <v>420</v>
      </c>
      <c r="J50" s="8" t="n">
        <v>1.47</v>
      </c>
    </row>
    <row r="51" spans="1:21">
      <c r="A51" s="4" t="s">
        <v>115</v>
      </c>
    </row>
    <row r="52" spans="1:21">
      <c r="A52" s="4" t="s">
        <v>441</v>
      </c>
      <c r="F52" s="6" t="n">
        <v>350000</v>
      </c>
      <c r="R52" s="6" t="n">
        <v>350000</v>
      </c>
    </row>
    <row r="53" spans="1:21">
      <c r="A53" s="4" t="s">
        <v>442</v>
      </c>
      <c r="J53" s="5" t="n">
        <v>1000000</v>
      </c>
    </row>
    <row r="54" spans="1:21">
      <c r="A54" s="4" t="s">
        <v>428</v>
      </c>
      <c r="P54" s="6" t="n">
        <v>141000</v>
      </c>
    </row>
    <row r="55" spans="1:21">
      <c r="A55" s="4" t="s">
        <v>443</v>
      </c>
    </row>
    <row r="56" spans="1:21">
      <c r="A56" s="4" t="s">
        <v>397</v>
      </c>
      <c r="E56" s="6" t="n">
        <v>3050600</v>
      </c>
      <c r="K56" s="6" t="n">
        <v>1434000</v>
      </c>
      <c r="O56" s="6" t="n">
        <v>3050600</v>
      </c>
      <c r="P56" s="6" t="n">
        <v>1434000</v>
      </c>
    </row>
    <row r="57" spans="1:21">
      <c r="A57" s="4" t="s">
        <v>419</v>
      </c>
      <c r="B57" s="6" t="n">
        <v>24000</v>
      </c>
      <c r="G57" s="6" t="n">
        <v>105000</v>
      </c>
      <c r="H57" s="6" t="n">
        <v>24000</v>
      </c>
      <c r="I57" s="6" t="n">
        <v>24000</v>
      </c>
      <c r="J57" s="6" t="n">
        <v>750000</v>
      </c>
    </row>
    <row r="58" spans="1:21">
      <c r="A58" s="4" t="s">
        <v>420</v>
      </c>
      <c r="B58" s="5" t="n">
        <v>2</v>
      </c>
      <c r="G58" s="8" t="n">
        <v>1.08</v>
      </c>
      <c r="H58" s="5" t="n">
        <v>2</v>
      </c>
      <c r="I58" s="5" t="n">
        <v>2</v>
      </c>
      <c r="J58" s="8" t="n">
        <v>1.47</v>
      </c>
    </row>
    <row r="59" spans="1:21">
      <c r="A59" s="4" t="s">
        <v>444</v>
      </c>
    </row>
    <row r="60" spans="1:21">
      <c r="A60" s="4" t="s">
        <v>419</v>
      </c>
      <c r="E60" s="6" t="n">
        <v>3050600</v>
      </c>
      <c r="O60" s="6" t="n">
        <v>3050600</v>
      </c>
    </row>
    <row r="61" spans="1:21">
      <c r="A61" s="4" t="s">
        <v>445</v>
      </c>
    </row>
    <row r="62" spans="1:21">
      <c r="A62" s="4" t="s">
        <v>419</v>
      </c>
      <c r="E62" s="6" t="n">
        <v>1621500</v>
      </c>
      <c r="O62" s="6" t="n">
        <v>1621500</v>
      </c>
    </row>
    <row r="63" spans="1:21">
      <c r="A63" s="4" t="s">
        <v>420</v>
      </c>
      <c r="E63" s="5" t="n">
        <v>4</v>
      </c>
      <c r="O63" s="5" t="n">
        <v>4</v>
      </c>
    </row>
    <row r="64" spans="1:21">
      <c r="A64" s="4" t="s">
        <v>446</v>
      </c>
      <c r="O64" s="4" t="s">
        <v>447</v>
      </c>
    </row>
    <row r="65" spans="1:21">
      <c r="A65" s="4" t="s">
        <v>448</v>
      </c>
    </row>
    <row r="66" spans="1:21">
      <c r="A66" s="4" t="s">
        <v>419</v>
      </c>
      <c r="E66" s="6" t="n">
        <v>890000</v>
      </c>
      <c r="O66" s="6" t="n">
        <v>890000</v>
      </c>
    </row>
    <row r="67" spans="1:21">
      <c r="A67" s="4" t="s">
        <v>420</v>
      </c>
      <c r="E67" s="8" t="n">
        <v>1.47</v>
      </c>
      <c r="O67" s="8" t="n">
        <v>1.47</v>
      </c>
    </row>
    <row r="68" spans="1:21">
      <c r="A68" s="4" t="s">
        <v>446</v>
      </c>
      <c r="O68" s="4" t="s">
        <v>449</v>
      </c>
    </row>
    <row r="69" spans="1:21">
      <c r="A69" s="4" t="s">
        <v>450</v>
      </c>
    </row>
    <row r="70" spans="1:21">
      <c r="A70" s="4" t="s">
        <v>419</v>
      </c>
      <c r="E70" s="6" t="n">
        <v>539100</v>
      </c>
      <c r="O70" s="6" t="n">
        <v>539100</v>
      </c>
    </row>
    <row r="71" spans="1:21">
      <c r="A71" s="4" t="s">
        <v>420</v>
      </c>
      <c r="E71" s="8" t="n">
        <v>1.08</v>
      </c>
      <c r="O71" s="8" t="n">
        <v>1.08</v>
      </c>
    </row>
    <row r="72" spans="1:21">
      <c r="A72" s="4" t="s">
        <v>446</v>
      </c>
      <c r="O72" s="4" t="s">
        <v>451</v>
      </c>
    </row>
    <row r="73" spans="1:21">
      <c r="A73" s="4" t="s">
        <v>452</v>
      </c>
    </row>
    <row r="74" spans="1:21">
      <c r="A74" s="4" t="s">
        <v>396</v>
      </c>
      <c r="B74" s="6" t="n">
        <v>4800</v>
      </c>
      <c r="N74" s="6" t="n">
        <v>177900</v>
      </c>
    </row>
    <row r="75" spans="1:21">
      <c r="A75" s="4" t="s">
        <v>419</v>
      </c>
      <c r="N75" s="6" t="n">
        <v>177900</v>
      </c>
    </row>
    <row r="76" spans="1:21">
      <c r="A76" s="4" t="s">
        <v>420</v>
      </c>
      <c r="N76" s="8" t="n">
        <v>1.08</v>
      </c>
    </row>
    <row r="77" spans="1:21">
      <c r="A77" s="4" t="s">
        <v>453</v>
      </c>
    </row>
    <row r="78" spans="1:21">
      <c r="A78" s="4" t="s">
        <v>396</v>
      </c>
      <c r="G78" s="6" t="n">
        <v>191200</v>
      </c>
    </row>
    <row r="79" spans="1:21">
      <c r="A79" s="4" t="s">
        <v>454</v>
      </c>
      <c r="G79" s="8" t="n">
        <v>1.25</v>
      </c>
    </row>
    <row r="80" spans="1:21">
      <c r="A80" s="4" t="s">
        <v>419</v>
      </c>
      <c r="G80" s="6" t="n">
        <v>57360</v>
      </c>
    </row>
    <row r="81" spans="1:21">
      <c r="A81" s="4" t="s">
        <v>420</v>
      </c>
      <c r="G81" s="8" t="n">
        <v>1.08</v>
      </c>
    </row>
    <row r="82" spans="1:21">
      <c r="A82" s="4" t="s">
        <v>455</v>
      </c>
      <c r="G82" s="6" t="n">
        <v>191200</v>
      </c>
    </row>
    <row r="83" spans="1:21">
      <c r="A83" s="4" t="s">
        <v>456</v>
      </c>
    </row>
    <row r="84" spans="1:21">
      <c r="A84" s="4" t="s">
        <v>457</v>
      </c>
      <c r="G84" s="6" t="n">
        <v>350</v>
      </c>
      <c r="H84" s="6" t="n">
        <v>1000</v>
      </c>
    </row>
    <row r="85" spans="1:21">
      <c r="A85" s="4" t="s">
        <v>458</v>
      </c>
    </row>
    <row r="86" spans="1:21">
      <c r="A86" s="4" t="s">
        <v>441</v>
      </c>
      <c r="F86" s="6" t="n">
        <v>350</v>
      </c>
      <c r="R86" s="6" t="n">
        <v>350</v>
      </c>
    </row>
    <row r="87" spans="1:21">
      <c r="A87" s="4" t="s">
        <v>459</v>
      </c>
    </row>
    <row r="88" spans="1:21">
      <c r="A88" s="4" t="s">
        <v>396</v>
      </c>
      <c r="J88" s="6" t="n">
        <v>1000</v>
      </c>
    </row>
    <row r="89" spans="1:21">
      <c r="A89" s="4" t="s">
        <v>457</v>
      </c>
      <c r="J89" s="6" t="n">
        <v>1000000</v>
      </c>
    </row>
    <row r="90" spans="1:21">
      <c r="A90" s="4" t="s">
        <v>460</v>
      </c>
    </row>
    <row r="91" spans="1:21">
      <c r="A91" s="4" t="s">
        <v>396</v>
      </c>
      <c r="G91" s="6" t="n">
        <v>350</v>
      </c>
    </row>
    <row r="92" spans="1:21">
      <c r="A92" s="4" t="s">
        <v>457</v>
      </c>
      <c r="G92" s="6" t="n">
        <v>350000</v>
      </c>
    </row>
    <row r="93" spans="1:21">
      <c r="A93" s="4" t="s">
        <v>461</v>
      </c>
    </row>
    <row r="94" spans="1:21">
      <c r="A94" s="4" t="s">
        <v>396</v>
      </c>
      <c r="O94" s="6" t="n">
        <v>200000</v>
      </c>
      <c r="P94" s="6" t="n">
        <v>40934</v>
      </c>
    </row>
    <row r="95" spans="1:21">
      <c r="A95" s="4" t="s">
        <v>454</v>
      </c>
      <c r="E95" s="8" t="n">
        <v>1.28</v>
      </c>
      <c r="K95" s="8" t="n">
        <v>2.09</v>
      </c>
      <c r="O95" s="8" t="n">
        <v>1.28</v>
      </c>
      <c r="P95" s="8" t="n">
        <v>2.09</v>
      </c>
    </row>
    <row r="96" spans="1:21">
      <c r="A96" s="4" t="s">
        <v>462</v>
      </c>
      <c r="O96" s="5" t="n">
        <v>256264</v>
      </c>
      <c r="P96" s="5" t="n">
        <v>85408</v>
      </c>
    </row>
    <row r="97" spans="1:21">
      <c r="A97" s="4" t="s">
        <v>463</v>
      </c>
      <c r="P97" s="6" t="n">
        <v>9830</v>
      </c>
    </row>
    <row r="98" spans="1:21">
      <c r="A98" s="4" t="s">
        <v>464</v>
      </c>
    </row>
    <row r="99" spans="1:21">
      <c r="A99" s="4" t="s">
        <v>396</v>
      </c>
      <c r="K99" s="6" t="n">
        <v>204578</v>
      </c>
      <c r="L99" s="6" t="n">
        <v>56000</v>
      </c>
      <c r="M99" s="6" t="n">
        <v>141000</v>
      </c>
    </row>
    <row r="100" spans="1:21">
      <c r="A100" s="4" t="s">
        <v>418</v>
      </c>
      <c r="K100" s="5" t="n">
        <v>400000</v>
      </c>
      <c r="P100" s="6" t="n">
        <v>400000</v>
      </c>
    </row>
    <row r="101" spans="1:21">
      <c r="A101" s="4" t="s">
        <v>455</v>
      </c>
      <c r="M101" s="6" t="n">
        <v>70500</v>
      </c>
    </row>
    <row r="102" spans="1:21">
      <c r="A102" s="4" t="s">
        <v>422</v>
      </c>
      <c r="L102" s="5" t="n">
        <v>112000</v>
      </c>
    </row>
    <row r="103" spans="1:21">
      <c r="A103" s="4" t="s">
        <v>395</v>
      </c>
      <c r="K103" s="5" t="n">
        <v>8556</v>
      </c>
      <c r="P103" s="5" t="n">
        <v>8556</v>
      </c>
    </row>
    <row r="104" spans="1:21">
      <c r="A104" s="4" t="s">
        <v>465</v>
      </c>
    </row>
    <row r="105" spans="1:21">
      <c r="A105" s="4" t="s">
        <v>396</v>
      </c>
      <c r="P105" s="6" t="n">
        <v>7500</v>
      </c>
    </row>
    <row r="106" spans="1:21">
      <c r="A106" s="4" t="s">
        <v>466</v>
      </c>
    </row>
    <row r="107" spans="1:21">
      <c r="A107" s="4" t="s">
        <v>396</v>
      </c>
      <c r="P107" s="6" t="n">
        <v>750</v>
      </c>
    </row>
    <row r="108" spans="1:21">
      <c r="A108" s="4" t="s">
        <v>467</v>
      </c>
    </row>
    <row r="109" spans="1:21">
      <c r="A109" s="4" t="s">
        <v>425</v>
      </c>
      <c r="O109" s="6" t="n">
        <v>534329</v>
      </c>
    </row>
    <row r="110" spans="1:21">
      <c r="A110" s="4" t="s">
        <v>468</v>
      </c>
      <c r="O110" s="4" t="s">
        <v>469</v>
      </c>
    </row>
    <row r="111" spans="1:21">
      <c r="A111" s="4" t="s">
        <v>470</v>
      </c>
      <c r="O111" s="6" t="n">
        <v>415492</v>
      </c>
    </row>
    <row r="112" spans="1:21">
      <c r="A112" s="4" t="s">
        <v>426</v>
      </c>
      <c r="O112" s="5" t="n">
        <v>868015</v>
      </c>
    </row>
    <row r="113" spans="1:21">
      <c r="A113" s="4" t="s">
        <v>471</v>
      </c>
    </row>
    <row r="114" spans="1:21">
      <c r="A114" s="4" t="s">
        <v>425</v>
      </c>
      <c r="P114" s="6" t="n">
        <v>213750</v>
      </c>
    </row>
    <row r="115" spans="1:21">
      <c r="A115" s="4" t="s">
        <v>470</v>
      </c>
      <c r="P115" s="6" t="n">
        <v>82676</v>
      </c>
    </row>
    <row r="116" spans="1:21">
      <c r="A116" s="4" t="s">
        <v>426</v>
      </c>
      <c r="P116" s="5" t="n">
        <v>510496</v>
      </c>
    </row>
    <row r="117" spans="1:21">
      <c r="A117" s="4" t="s">
        <v>472</v>
      </c>
    </row>
    <row r="118" spans="1:21">
      <c r="A118" s="4" t="s">
        <v>468</v>
      </c>
      <c r="P118" s="4" t="s">
        <v>473</v>
      </c>
    </row>
    <row r="119" spans="1:21">
      <c r="A119" s="4" t="s">
        <v>474</v>
      </c>
    </row>
    <row r="120" spans="1:21">
      <c r="A120" s="4" t="s">
        <v>468</v>
      </c>
      <c r="P120" s="4" t="s">
        <v>46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5</v>
      </c>
      <c r="B1" s="2" t="s">
        <v>1</v>
      </c>
    </row>
    <row r="2" spans="1:3">
      <c r="B2" s="2" t="s">
        <v>2</v>
      </c>
      <c r="C2" s="2" t="s">
        <v>39</v>
      </c>
    </row>
    <row r="3" spans="1:3">
      <c r="A3" s="4" t="s">
        <v>476</v>
      </c>
      <c r="B3" s="4" t="s">
        <v>477</v>
      </c>
      <c r="C3" s="4" t="s">
        <v>477</v>
      </c>
    </row>
    <row r="4" spans="1:3">
      <c r="A4" s="4" t="s">
        <v>478</v>
      </c>
      <c r="B4" s="4" t="s">
        <v>479</v>
      </c>
      <c r="C4" s="4" t="s">
        <v>480</v>
      </c>
    </row>
    <row r="5" spans="1:3">
      <c r="A5" s="4" t="s">
        <v>481</v>
      </c>
      <c r="B5" s="4" t="s">
        <v>482</v>
      </c>
      <c r="C5" s="4" t="s">
        <v>483</v>
      </c>
    </row>
    <row r="6" spans="1:3">
      <c r="A6" s="4" t="s">
        <v>484</v>
      </c>
      <c r="B6" s="4" t="s">
        <v>485</v>
      </c>
      <c r="C6" s="4" t="s">
        <v>486</v>
      </c>
    </row>
    <row r="7" spans="1:3">
      <c r="A7" s="4" t="s">
        <v>487</v>
      </c>
      <c r="B7" s="4" t="s">
        <v>488</v>
      </c>
      <c r="C7" s="4" t="s">
        <v>489</v>
      </c>
    </row>
    <row r="8" spans="1:3">
      <c r="A8" s="4" t="s">
        <v>408</v>
      </c>
    </row>
    <row r="9" spans="1:3">
      <c r="A9" s="4" t="s">
        <v>490</v>
      </c>
      <c r="B9" s="4" t="s">
        <v>302</v>
      </c>
      <c r="C9" s="4" t="s">
        <v>302</v>
      </c>
    </row>
    <row r="10" spans="1:3">
      <c r="A10" s="4" t="s">
        <v>406</v>
      </c>
    </row>
    <row r="11" spans="1:3">
      <c r="A11" s="4" t="s">
        <v>490</v>
      </c>
      <c r="B11" s="4" t="s">
        <v>491</v>
      </c>
      <c r="C11" s="4" t="s">
        <v>491</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92</v>
      </c>
      <c r="B1" s="2" t="s">
        <v>1</v>
      </c>
    </row>
    <row r="2" spans="1:3">
      <c r="B2" s="2" t="s">
        <v>2</v>
      </c>
      <c r="C2" s="2" t="s">
        <v>39</v>
      </c>
    </row>
    <row r="3" spans="1:3">
      <c r="A3" s="3" t="s">
        <v>203</v>
      </c>
    </row>
    <row r="4" spans="1:3">
      <c r="A4" s="4" t="s">
        <v>493</v>
      </c>
      <c r="B4" s="6" t="n">
        <v>299938</v>
      </c>
      <c r="C4" s="6" t="n">
        <v>101188</v>
      </c>
    </row>
    <row r="5" spans="1:3">
      <c r="A5" s="4" t="s">
        <v>494</v>
      </c>
      <c r="B5" s="6" t="n">
        <v>534329</v>
      </c>
      <c r="C5" s="6" t="n">
        <v>213750</v>
      </c>
    </row>
    <row r="6" spans="1:3">
      <c r="A6" s="4" t="s">
        <v>495</v>
      </c>
      <c r="B6" s="4" t="s">
        <v>52</v>
      </c>
      <c r="C6" s="4" t="s">
        <v>52</v>
      </c>
    </row>
    <row r="7" spans="1:3">
      <c r="A7" s="4" t="s">
        <v>496</v>
      </c>
      <c r="B7" s="6" t="n">
        <v>-8000</v>
      </c>
      <c r="C7" s="6" t="n">
        <v>-15000</v>
      </c>
    </row>
    <row r="8" spans="1:3">
      <c r="A8" s="4" t="s">
        <v>497</v>
      </c>
      <c r="B8" s="6" t="n">
        <v>826267</v>
      </c>
      <c r="C8" s="6" t="n">
        <v>299938</v>
      </c>
    </row>
    <row r="9" spans="1:3">
      <c r="A9" s="4" t="s">
        <v>498</v>
      </c>
      <c r="B9" s="6" t="n">
        <v>325287</v>
      </c>
    </row>
    <row r="10" spans="1:3">
      <c r="A10" s="4" t="s">
        <v>499</v>
      </c>
      <c r="B10" s="6" t="n">
        <v>500980</v>
      </c>
    </row>
    <row r="11" spans="1:3">
      <c r="A11" s="4" t="s">
        <v>500</v>
      </c>
      <c r="B11" s="6" t="n">
        <v>826267</v>
      </c>
      <c r="C11" s="6" t="n">
        <v>299938</v>
      </c>
    </row>
    <row r="12" spans="1:3">
      <c r="A12" s="4" t="s">
        <v>501</v>
      </c>
      <c r="B12" s="8" t="n">
        <v>4.57</v>
      </c>
      <c r="C12" s="8" t="n">
        <v>8.390000000000001</v>
      </c>
    </row>
    <row r="13" spans="1:3">
      <c r="A13" s="4" t="s">
        <v>502</v>
      </c>
      <c r="B13" s="9" t="n">
        <v>1.45</v>
      </c>
      <c r="C13" s="9" t="n">
        <v>2.95</v>
      </c>
    </row>
    <row r="14" spans="1:3">
      <c r="A14" s="4" t="s">
        <v>503</v>
      </c>
      <c r="B14" s="4" t="s">
        <v>52</v>
      </c>
      <c r="C14" s="4" t="s">
        <v>52</v>
      </c>
    </row>
    <row r="15" spans="1:3">
      <c r="A15" s="4" t="s">
        <v>504</v>
      </c>
      <c r="B15" s="9" t="n">
        <v>4.59</v>
      </c>
      <c r="C15" s="9" t="n">
        <v>5.43</v>
      </c>
    </row>
    <row r="16" spans="1:3">
      <c r="A16" s="4" t="s">
        <v>505</v>
      </c>
      <c r="B16" s="9" t="n">
        <v>2.49</v>
      </c>
      <c r="C16" s="8" t="n">
        <v>4.57</v>
      </c>
    </row>
    <row r="17" spans="1:3">
      <c r="A17" s="4" t="s">
        <v>506</v>
      </c>
      <c r="B17" s="9" t="n">
        <v>2.54</v>
      </c>
    </row>
    <row r="18" spans="1:3">
      <c r="A18" s="4" t="s">
        <v>507</v>
      </c>
      <c r="B18" s="9" t="n">
        <v>2.42</v>
      </c>
    </row>
    <row r="19" spans="1:3">
      <c r="A19" s="4" t="s">
        <v>508</v>
      </c>
      <c r="B19" s="8" t="n">
        <v>2.49</v>
      </c>
    </row>
    <row r="20" spans="1:3">
      <c r="A20" s="4" t="s">
        <v>509</v>
      </c>
      <c r="B20" s="4" t="s">
        <v>432</v>
      </c>
      <c r="C20" s="4" t="s">
        <v>510</v>
      </c>
    </row>
    <row r="21" spans="1:3">
      <c r="A21" s="4" t="s">
        <v>511</v>
      </c>
      <c r="B21" s="4" t="s">
        <v>512</v>
      </c>
      <c r="C21" s="4" t="s">
        <v>513</v>
      </c>
    </row>
    <row r="22" spans="1:3">
      <c r="A22" s="4" t="s">
        <v>514</v>
      </c>
      <c r="B22" s="4" t="s">
        <v>431</v>
      </c>
      <c r="C22" s="4" t="s">
        <v>432</v>
      </c>
    </row>
    <row r="23" spans="1:3">
      <c r="A23" s="4" t="s">
        <v>515</v>
      </c>
      <c r="B23" s="4" t="s">
        <v>516</v>
      </c>
    </row>
    <row r="24" spans="1:3">
      <c r="A24" s="4" t="s">
        <v>517</v>
      </c>
      <c r="B24" s="4" t="s">
        <v>518</v>
      </c>
    </row>
    <row r="25" spans="1:3">
      <c r="A25" s="4" t="s">
        <v>519</v>
      </c>
      <c r="B25" s="4" t="s">
        <v>431</v>
      </c>
    </row>
    <row r="26" spans="1:3">
      <c r="A26" s="4" t="s">
        <v>520</v>
      </c>
      <c r="B26" s="5" t="n">
        <v>16600</v>
      </c>
      <c r="C26" s="4" t="s">
        <v>52</v>
      </c>
    </row>
    <row r="27" spans="1:3">
      <c r="A27" s="4" t="s">
        <v>521</v>
      </c>
      <c r="B27" s="4" t="s">
        <v>52</v>
      </c>
      <c r="C27" s="5" t="n">
        <v>16600</v>
      </c>
    </row>
    <row r="28" spans="1:3">
      <c r="A28" s="4" t="s">
        <v>520</v>
      </c>
      <c r="B28" s="5" t="n">
        <v>60090</v>
      </c>
      <c r="C28" s="5" t="n">
        <v>16600</v>
      </c>
    </row>
    <row r="29" spans="1:3">
      <c r="A29" s="4" t="s">
        <v>522</v>
      </c>
      <c r="B29" s="6" t="n">
        <v>28332</v>
      </c>
    </row>
    <row r="30" spans="1:3">
      <c r="A30" s="4" t="s">
        <v>523</v>
      </c>
      <c r="B30" s="6" t="n">
        <v>31758</v>
      </c>
    </row>
    <row r="31" spans="1:3">
      <c r="A31" s="4" t="s">
        <v>524</v>
      </c>
      <c r="B31" s="5" t="n">
        <v>6009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25</v>
      </c>
      <c r="B1" s="2" t="s">
        <v>1</v>
      </c>
    </row>
    <row r="2" spans="1:3">
      <c r="B2" s="2" t="s">
        <v>2</v>
      </c>
      <c r="C2" s="2" t="s">
        <v>39</v>
      </c>
    </row>
    <row r="3" spans="1:3">
      <c r="A3" s="3" t="s">
        <v>203</v>
      </c>
    </row>
    <row r="4" spans="1:3">
      <c r="A4" s="4" t="s">
        <v>526</v>
      </c>
      <c r="B4" s="6" t="n">
        <v>1645500</v>
      </c>
      <c r="C4" s="6" t="n">
        <v>80000</v>
      </c>
    </row>
    <row r="5" spans="1:3">
      <c r="A5" s="4" t="s">
        <v>527</v>
      </c>
      <c r="B5" s="6" t="n">
        <v>1607000</v>
      </c>
      <c r="C5" s="6" t="n">
        <v>1621500</v>
      </c>
    </row>
    <row r="6" spans="1:3">
      <c r="A6" s="4" t="s">
        <v>528</v>
      </c>
      <c r="B6" s="6" t="n">
        <v>-201900</v>
      </c>
      <c r="C6" s="6" t="n">
        <v>-56000</v>
      </c>
    </row>
    <row r="7" spans="1:3">
      <c r="A7" s="4" t="s">
        <v>529</v>
      </c>
      <c r="B7" s="4" t="s">
        <v>52</v>
      </c>
      <c r="C7" s="4" t="s">
        <v>52</v>
      </c>
    </row>
    <row r="8" spans="1:3">
      <c r="A8" s="4" t="s">
        <v>530</v>
      </c>
      <c r="B8" s="6" t="n">
        <v>3050600</v>
      </c>
      <c r="C8" s="6" t="n">
        <v>1645500</v>
      </c>
    </row>
    <row r="9" spans="1:3">
      <c r="A9" s="4" t="s">
        <v>531</v>
      </c>
      <c r="B9" s="8" t="n">
        <v>3.97</v>
      </c>
      <c r="C9" s="5" t="n">
        <v>2</v>
      </c>
    </row>
    <row r="10" spans="1:3">
      <c r="A10" s="4" t="s">
        <v>532</v>
      </c>
      <c r="B10" s="9" t="n">
        <v>1.3</v>
      </c>
      <c r="C10" s="6" t="n">
        <v>4</v>
      </c>
    </row>
    <row r="11" spans="1:3">
      <c r="A11" s="4" t="s">
        <v>533</v>
      </c>
      <c r="B11" s="9" t="n">
        <v>1.19</v>
      </c>
      <c r="C11" s="6" t="n">
        <v>2</v>
      </c>
    </row>
    <row r="12" spans="1:3">
      <c r="A12" s="4" t="s">
        <v>534</v>
      </c>
      <c r="B12" s="4" t="s">
        <v>52</v>
      </c>
      <c r="C12" s="4" t="s">
        <v>52</v>
      </c>
    </row>
    <row r="13" spans="1:3">
      <c r="A13" s="4" t="s">
        <v>535</v>
      </c>
      <c r="B13" s="8" t="n">
        <v>2.75</v>
      </c>
      <c r="C13" s="8" t="n">
        <v>3.97</v>
      </c>
    </row>
    <row r="14" spans="1:3">
      <c r="A14" s="4" t="s">
        <v>536</v>
      </c>
      <c r="B14" s="4" t="s">
        <v>537</v>
      </c>
      <c r="C14" s="4" t="s">
        <v>538</v>
      </c>
    </row>
    <row r="15" spans="1:3">
      <c r="A15" s="4" t="s">
        <v>539</v>
      </c>
      <c r="B15" s="4" t="s">
        <v>540</v>
      </c>
      <c r="C15" s="4" t="s">
        <v>541</v>
      </c>
    </row>
    <row r="16" spans="1:3">
      <c r="A16" s="4" t="s">
        <v>542</v>
      </c>
      <c r="B16" s="4" t="s">
        <v>543</v>
      </c>
      <c r="C16" s="4" t="s">
        <v>53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37"/>
    <col customWidth="1" max="3" min="3" width="14"/>
  </cols>
  <sheetData>
    <row r="1" spans="1:3">
      <c r="A1" s="1" t="s">
        <v>544</v>
      </c>
      <c r="B1" s="2" t="s">
        <v>1</v>
      </c>
    </row>
    <row r="2" spans="1:3">
      <c r="B2" s="2" t="s">
        <v>2</v>
      </c>
      <c r="C2" s="2" t="s">
        <v>39</v>
      </c>
    </row>
    <row r="3" spans="1:3">
      <c r="A3" s="3" t="s">
        <v>205</v>
      </c>
    </row>
    <row r="4" spans="1:3">
      <c r="A4" s="4" t="s">
        <v>545</v>
      </c>
      <c r="B4" s="5" t="n">
        <v>10027000</v>
      </c>
    </row>
    <row r="5" spans="1:3">
      <c r="A5" s="4" t="s">
        <v>546</v>
      </c>
      <c r="B5" s="4" t="s">
        <v>547</v>
      </c>
    </row>
    <row r="6" spans="1:3">
      <c r="A6" s="4" t="s">
        <v>548</v>
      </c>
      <c r="B6" s="5" t="n">
        <v>2123700</v>
      </c>
      <c r="C6" s="5" t="n">
        <v>29299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49</v>
      </c>
      <c r="B1" s="2" t="s">
        <v>2</v>
      </c>
      <c r="C1" s="2" t="s">
        <v>39</v>
      </c>
    </row>
    <row r="2" spans="1:3">
      <c r="A2" s="3" t="s">
        <v>205</v>
      </c>
    </row>
    <row r="3" spans="1:3">
      <c r="A3" s="4" t="s">
        <v>550</v>
      </c>
      <c r="B3" s="5" t="n">
        <v>2105600</v>
      </c>
      <c r="C3" s="5" t="n">
        <v>2929900</v>
      </c>
    </row>
    <row r="4" spans="1:3">
      <c r="A4" s="4" t="s">
        <v>551</v>
      </c>
      <c r="B4" s="6" t="n">
        <v>18100</v>
      </c>
      <c r="C4" s="4" t="s">
        <v>52</v>
      </c>
    </row>
    <row r="5" spans="1:3">
      <c r="A5" s="4" t="s">
        <v>548</v>
      </c>
      <c r="B5" s="6" t="n">
        <v>-2123700</v>
      </c>
      <c r="C5" s="6" t="n">
        <v>-2929900</v>
      </c>
    </row>
    <row r="6" spans="1:3">
      <c r="A6" s="4" t="s">
        <v>552</v>
      </c>
      <c r="B6" s="4" t="s">
        <v>52</v>
      </c>
      <c r="C6" s="4" t="s">
        <v>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3</v>
      </c>
      <c r="B1" s="2" t="s">
        <v>1</v>
      </c>
    </row>
    <row r="2" spans="1:3">
      <c r="B2" s="2" t="s">
        <v>2</v>
      </c>
      <c r="C2" s="2" t="s">
        <v>39</v>
      </c>
    </row>
    <row r="3" spans="1:3">
      <c r="A3" s="3" t="s">
        <v>205</v>
      </c>
    </row>
    <row r="4" spans="1:3">
      <c r="A4" s="4" t="s">
        <v>554</v>
      </c>
      <c r="B4" s="5" t="n">
        <v>-1170600</v>
      </c>
      <c r="C4" s="5" t="n">
        <v>-1556355</v>
      </c>
    </row>
    <row r="5" spans="1:3">
      <c r="A5" s="4" t="s">
        <v>551</v>
      </c>
      <c r="B5" s="6" t="n">
        <v>13400</v>
      </c>
      <c r="C5" s="4" t="s">
        <v>52</v>
      </c>
    </row>
    <row r="6" spans="1:3">
      <c r="A6" s="4" t="s">
        <v>555</v>
      </c>
      <c r="B6" s="6" t="n">
        <v>2600</v>
      </c>
      <c r="C6" s="6" t="n">
        <v>3200</v>
      </c>
    </row>
    <row r="7" spans="1:3">
      <c r="A7" s="4" t="s">
        <v>556</v>
      </c>
      <c r="B7" s="6" t="n">
        <v>242730</v>
      </c>
      <c r="C7" s="4" t="s">
        <v>52</v>
      </c>
    </row>
    <row r="8" spans="1:3">
      <c r="A8" s="4" t="s">
        <v>557</v>
      </c>
      <c r="B8" s="6" t="n">
        <v>7714</v>
      </c>
      <c r="C8" s="4" t="s">
        <v>52</v>
      </c>
    </row>
    <row r="9" spans="1:3">
      <c r="A9" s="4" t="s">
        <v>558</v>
      </c>
      <c r="B9" s="6" t="n">
        <v>904156</v>
      </c>
      <c r="C9" s="6" t="n">
        <v>1553200</v>
      </c>
    </row>
    <row r="10" spans="1:3">
      <c r="A10" s="4" t="s">
        <v>107</v>
      </c>
      <c r="B10" s="4" t="s">
        <v>52</v>
      </c>
      <c r="C10" s="4" t="s">
        <v>5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39</v>
      </c>
    </row>
    <row r="3" spans="1:3">
      <c r="A3" s="3" t="s">
        <v>205</v>
      </c>
    </row>
    <row r="4" spans="1:3">
      <c r="A4" s="4" t="s">
        <v>560</v>
      </c>
      <c r="B4" s="4" t="s">
        <v>561</v>
      </c>
      <c r="C4" s="4" t="s">
        <v>56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3"/>
  </cols>
  <sheetData>
    <row r="1" spans="1:4">
      <c r="A1" s="1" t="s">
        <v>562</v>
      </c>
      <c r="B1" s="2" t="s">
        <v>1</v>
      </c>
    </row>
    <row r="2" spans="1:4">
      <c r="B2" s="2" t="s">
        <v>2</v>
      </c>
      <c r="C2" s="2" t="s">
        <v>39</v>
      </c>
      <c r="D2" s="2" t="s">
        <v>289</v>
      </c>
    </row>
    <row r="3" spans="1:4">
      <c r="A3" s="4" t="s">
        <v>563</v>
      </c>
      <c r="D3" s="6" t="n">
        <v>24000</v>
      </c>
    </row>
    <row r="4" spans="1:4">
      <c r="A4" s="4" t="s">
        <v>300</v>
      </c>
      <c r="B4" s="5" t="n">
        <v>50000</v>
      </c>
      <c r="C4" s="5" t="n">
        <v>100000</v>
      </c>
    </row>
    <row r="5" spans="1:4">
      <c r="A5" s="4" t="s">
        <v>80</v>
      </c>
      <c r="B5" s="6" t="n">
        <v>8776629</v>
      </c>
      <c r="C5" s="6" t="n">
        <v>4978929</v>
      </c>
    </row>
    <row r="6" spans="1:4">
      <c r="A6" s="4" t="s">
        <v>318</v>
      </c>
    </row>
    <row r="7" spans="1:4">
      <c r="A7" s="4" t="s">
        <v>563</v>
      </c>
      <c r="B7" s="6" t="n">
        <v>826267</v>
      </c>
      <c r="C7" s="6" t="n">
        <v>299938</v>
      </c>
    </row>
    <row r="8" spans="1:4">
      <c r="A8" s="4" t="s">
        <v>564</v>
      </c>
      <c r="B8" s="6" t="n">
        <v>826267</v>
      </c>
      <c r="C8" s="6" t="n">
        <v>299938</v>
      </c>
    </row>
    <row r="9" spans="1:4">
      <c r="A9" s="4" t="s">
        <v>80</v>
      </c>
      <c r="B9" s="6" t="n">
        <v>3901867</v>
      </c>
      <c r="C9" s="6" t="n">
        <v>1783938</v>
      </c>
    </row>
    <row r="10" spans="1:4">
      <c r="A10" s="4" t="s">
        <v>565</v>
      </c>
    </row>
    <row r="11" spans="1:4">
      <c r="A11" s="4" t="s">
        <v>300</v>
      </c>
      <c r="B11" s="5" t="n">
        <v>50000</v>
      </c>
      <c r="C11" s="5" t="n">
        <v>100000</v>
      </c>
    </row>
    <row r="12" spans="1:4">
      <c r="A12" s="4" t="s">
        <v>566</v>
      </c>
      <c r="B12" s="6" t="n">
        <v>25000</v>
      </c>
      <c r="C12" s="6" t="n">
        <v>50000</v>
      </c>
    </row>
    <row r="13" spans="1:4">
      <c r="A13" s="4" t="s">
        <v>443</v>
      </c>
    </row>
    <row r="14" spans="1:4">
      <c r="A14" s="4" t="s">
        <v>563</v>
      </c>
      <c r="B14" s="6" t="n">
        <v>3050600</v>
      </c>
      <c r="C14" s="6" t="n">
        <v>1434000</v>
      </c>
    </row>
    <row r="15" spans="1:4">
      <c r="A15" s="4" t="s">
        <v>564</v>
      </c>
      <c r="B15" s="6" t="n">
        <v>3050600</v>
      </c>
      <c r="C15" s="6" t="n">
        <v>1434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5"/>
    <col customWidth="1" max="2" min="2" width="22"/>
    <col customWidth="1" max="3" min="3" width="36"/>
    <col customWidth="1" max="4" min="4" width="29"/>
    <col customWidth="1" max="5" min="5" width="12"/>
  </cols>
  <sheetData>
    <row r="1" spans="1:5">
      <c r="A1" s="1" t="s">
        <v>114</v>
      </c>
      <c r="B1" s="2" t="s">
        <v>115</v>
      </c>
      <c r="C1" s="2" t="s">
        <v>116</v>
      </c>
      <c r="D1" s="2" t="s">
        <v>117</v>
      </c>
      <c r="E1" s="2" t="s">
        <v>118</v>
      </c>
    </row>
    <row r="2" spans="1:5">
      <c r="A2" s="4" t="s">
        <v>119</v>
      </c>
      <c r="B2" s="5" t="n">
        <v>3135</v>
      </c>
      <c r="C2" s="5" t="n">
        <v>10734857</v>
      </c>
      <c r="D2" s="5" t="n">
        <v>-9760954</v>
      </c>
      <c r="E2" s="5" t="n">
        <v>977038</v>
      </c>
    </row>
    <row r="3" spans="1:5">
      <c r="A3" s="4" t="s">
        <v>120</v>
      </c>
      <c r="B3" s="6" t="n">
        <v>3133789</v>
      </c>
    </row>
    <row r="4" spans="1:5">
      <c r="A4" s="4" t="s">
        <v>121</v>
      </c>
      <c r="B4" s="5" t="n">
        <v>32</v>
      </c>
      <c r="C4" s="6" t="n">
        <v>75546</v>
      </c>
      <c r="D4" s="4" t="s">
        <v>52</v>
      </c>
      <c r="E4" s="6" t="n">
        <v>75578</v>
      </c>
    </row>
    <row r="5" spans="1:5">
      <c r="A5" s="4" t="s">
        <v>122</v>
      </c>
      <c r="B5" s="6" t="n">
        <v>32684</v>
      </c>
    </row>
    <row r="6" spans="1:5">
      <c r="A6" s="4" t="s">
        <v>123</v>
      </c>
      <c r="B6" s="5" t="n">
        <v>1</v>
      </c>
      <c r="C6" s="4" t="s">
        <v>52</v>
      </c>
      <c r="D6" s="4" t="s">
        <v>52</v>
      </c>
      <c r="E6" s="6" t="n">
        <v>1</v>
      </c>
    </row>
    <row r="7" spans="1:5">
      <c r="A7" s="4" t="s">
        <v>124</v>
      </c>
      <c r="B7" s="6" t="n">
        <v>1178</v>
      </c>
    </row>
    <row r="8" spans="1:5">
      <c r="A8" s="4" t="s">
        <v>125</v>
      </c>
      <c r="B8" s="5" t="n">
        <v>1410</v>
      </c>
      <c r="C8" s="6" t="n">
        <v>5071226</v>
      </c>
      <c r="D8" s="4" t="s">
        <v>52</v>
      </c>
      <c r="E8" s="6" t="n">
        <v>5072636</v>
      </c>
    </row>
    <row r="9" spans="1:5">
      <c r="A9" s="4" t="s">
        <v>126</v>
      </c>
      <c r="B9" s="6" t="n">
        <v>1410000</v>
      </c>
    </row>
    <row r="10" spans="1:5">
      <c r="A10" s="4" t="s">
        <v>127</v>
      </c>
      <c r="B10" s="5" t="n">
        <v>141</v>
      </c>
      <c r="C10" s="6" t="n">
        <v>-141</v>
      </c>
      <c r="D10" s="4" t="s">
        <v>52</v>
      </c>
      <c r="E10" s="4" t="s">
        <v>52</v>
      </c>
    </row>
    <row r="11" spans="1:5">
      <c r="A11" s="4" t="s">
        <v>128</v>
      </c>
      <c r="B11" s="6" t="n">
        <v>141000</v>
      </c>
      <c r="E11" s="4" t="s">
        <v>52</v>
      </c>
    </row>
    <row r="12" spans="1:5">
      <c r="A12" s="4" t="s">
        <v>129</v>
      </c>
      <c r="B12" s="5" t="n">
        <v>204</v>
      </c>
      <c r="C12" s="6" t="n">
        <v>408352</v>
      </c>
      <c r="D12" s="4" t="s">
        <v>52</v>
      </c>
      <c r="E12" s="5" t="n">
        <v>408556</v>
      </c>
    </row>
    <row r="13" spans="1:5">
      <c r="A13" s="4" t="s">
        <v>130</v>
      </c>
      <c r="B13" s="6" t="n">
        <v>204278</v>
      </c>
    </row>
    <row r="14" spans="1:5">
      <c r="A14" s="4" t="s">
        <v>131</v>
      </c>
      <c r="B14" s="5" t="n">
        <v>56</v>
      </c>
      <c r="C14" s="6" t="n">
        <v>111944</v>
      </c>
      <c r="D14" s="4" t="s">
        <v>52</v>
      </c>
      <c r="E14" s="6" t="n">
        <v>112000</v>
      </c>
    </row>
    <row r="15" spans="1:5">
      <c r="A15" s="4" t="s">
        <v>132</v>
      </c>
      <c r="B15" s="6" t="n">
        <v>56000</v>
      </c>
    </row>
    <row r="16" spans="1:5">
      <c r="A16" s="4" t="s">
        <v>133</v>
      </c>
      <c r="B16" s="4" t="s">
        <v>52</v>
      </c>
      <c r="C16" s="6" t="n">
        <v>280114</v>
      </c>
      <c r="D16" s="4" t="s">
        <v>52</v>
      </c>
      <c r="E16" s="6" t="n">
        <v>280114</v>
      </c>
    </row>
    <row r="17" spans="1:5">
      <c r="A17" s="4" t="s">
        <v>134</v>
      </c>
      <c r="B17" s="4" t="s">
        <v>52</v>
      </c>
      <c r="C17" s="6" t="n">
        <v>510496</v>
      </c>
      <c r="D17" s="4" t="s">
        <v>52</v>
      </c>
      <c r="E17" s="6" t="n">
        <v>510496</v>
      </c>
    </row>
    <row r="18" spans="1:5">
      <c r="A18" s="4" t="s">
        <v>135</v>
      </c>
      <c r="B18" s="4" t="s">
        <v>52</v>
      </c>
      <c r="C18" s="4" t="s">
        <v>52</v>
      </c>
      <c r="D18" s="6" t="n">
        <v>-4424503</v>
      </c>
      <c r="E18" s="6" t="n">
        <v>-4424503</v>
      </c>
    </row>
    <row r="19" spans="1:5">
      <c r="A19" s="4" t="s">
        <v>136</v>
      </c>
      <c r="B19" s="5" t="n">
        <v>4979</v>
      </c>
      <c r="C19" s="6" t="n">
        <v>17192394</v>
      </c>
      <c r="D19" s="6" t="n">
        <v>-14185457</v>
      </c>
      <c r="E19" s="6" t="n">
        <v>3011916</v>
      </c>
    </row>
    <row r="20" spans="1:5">
      <c r="A20" s="4" t="s">
        <v>137</v>
      </c>
      <c r="B20" s="6" t="n">
        <v>4978929</v>
      </c>
    </row>
    <row r="21" spans="1:5">
      <c r="A21" s="4" t="s">
        <v>121</v>
      </c>
      <c r="B21" s="5" t="n">
        <v>200</v>
      </c>
      <c r="C21" s="6" t="n">
        <v>256064</v>
      </c>
      <c r="D21" s="4" t="s">
        <v>52</v>
      </c>
      <c r="E21" s="6" t="n">
        <v>256264</v>
      </c>
    </row>
    <row r="22" spans="1:5">
      <c r="A22" s="4" t="s">
        <v>122</v>
      </c>
      <c r="B22" s="6" t="n">
        <v>200000</v>
      </c>
    </row>
    <row r="23" spans="1:5">
      <c r="A23" s="4" t="s">
        <v>125</v>
      </c>
      <c r="B23" s="5" t="n">
        <v>2040</v>
      </c>
      <c r="C23" s="6" t="n">
        <v>1720360</v>
      </c>
      <c r="D23" s="4" t="s">
        <v>52</v>
      </c>
      <c r="E23" s="5" t="n">
        <v>1722400</v>
      </c>
    </row>
    <row r="24" spans="1:5">
      <c r="A24" s="4" t="s">
        <v>126</v>
      </c>
      <c r="B24" s="6" t="n">
        <v>2040000</v>
      </c>
    </row>
    <row r="25" spans="1:5">
      <c r="A25" s="4" t="s">
        <v>128</v>
      </c>
      <c r="E25" s="4" t="s">
        <v>52</v>
      </c>
    </row>
    <row r="26" spans="1:5">
      <c r="A26" s="4" t="s">
        <v>129</v>
      </c>
      <c r="B26" s="5" t="n">
        <v>25</v>
      </c>
      <c r="C26" s="6" t="n">
        <v>49975</v>
      </c>
      <c r="D26" s="4" t="s">
        <v>52</v>
      </c>
      <c r="E26" s="5" t="n">
        <v>50000</v>
      </c>
    </row>
    <row r="27" spans="1:5">
      <c r="A27" s="4" t="s">
        <v>130</v>
      </c>
      <c r="B27" s="6" t="n">
        <v>25000</v>
      </c>
    </row>
    <row r="28" spans="1:5">
      <c r="A28" s="4" t="s">
        <v>131</v>
      </c>
      <c r="B28" s="5" t="n">
        <v>178</v>
      </c>
      <c r="C28" s="6" t="n">
        <v>191954</v>
      </c>
      <c r="D28" s="4" t="s">
        <v>52</v>
      </c>
      <c r="E28" s="6" t="n">
        <v>192132</v>
      </c>
    </row>
    <row r="29" spans="1:5">
      <c r="A29" s="4" t="s">
        <v>132</v>
      </c>
      <c r="B29" s="6" t="n">
        <v>177900</v>
      </c>
    </row>
    <row r="30" spans="1:5">
      <c r="A30" s="4" t="s">
        <v>134</v>
      </c>
      <c r="B30" s="4" t="s">
        <v>52</v>
      </c>
      <c r="C30" s="6" t="n">
        <v>868015</v>
      </c>
      <c r="D30" s="4" t="s">
        <v>52</v>
      </c>
      <c r="E30" s="6" t="n">
        <v>868015</v>
      </c>
    </row>
    <row r="31" spans="1:5">
      <c r="A31" s="4" t="s">
        <v>138</v>
      </c>
      <c r="B31" s="4" t="s">
        <v>52</v>
      </c>
      <c r="C31" s="6" t="n">
        <v>1224000</v>
      </c>
      <c r="D31" s="4" t="s">
        <v>52</v>
      </c>
      <c r="E31" s="6" t="n">
        <v>1224000</v>
      </c>
    </row>
    <row r="32" spans="1:5">
      <c r="A32" s="4" t="s">
        <v>139</v>
      </c>
      <c r="B32" s="5" t="n">
        <v>1350</v>
      </c>
      <c r="C32" s="6" t="n">
        <v>-1350</v>
      </c>
      <c r="D32" s="4" t="s">
        <v>52</v>
      </c>
      <c r="E32" s="4" t="s">
        <v>52</v>
      </c>
    </row>
    <row r="33" spans="1:5">
      <c r="A33" s="4" t="s">
        <v>140</v>
      </c>
      <c r="B33" s="6" t="n">
        <v>1350000</v>
      </c>
    </row>
    <row r="34" spans="1:5">
      <c r="A34" s="4" t="s">
        <v>141</v>
      </c>
      <c r="B34" s="5" t="n">
        <v>5</v>
      </c>
      <c r="C34" s="6" t="n">
        <v>-5</v>
      </c>
      <c r="D34" s="4" t="s">
        <v>52</v>
      </c>
      <c r="E34" s="4" t="s">
        <v>52</v>
      </c>
    </row>
    <row r="35" spans="1:5">
      <c r="A35" s="4" t="s">
        <v>142</v>
      </c>
      <c r="B35" s="6" t="n">
        <v>4800</v>
      </c>
    </row>
    <row r="36" spans="1:5">
      <c r="A36" s="4" t="s">
        <v>143</v>
      </c>
      <c r="B36" s="4" t="s">
        <v>52</v>
      </c>
      <c r="C36" s="4" t="s">
        <v>52</v>
      </c>
      <c r="D36" s="6" t="n">
        <v>-15125</v>
      </c>
      <c r="E36" s="6" t="n">
        <v>-15125</v>
      </c>
    </row>
    <row r="37" spans="1:5">
      <c r="A37" s="4" t="s">
        <v>135</v>
      </c>
      <c r="B37" s="4" t="s">
        <v>52</v>
      </c>
      <c r="C37" s="4" t="s">
        <v>52</v>
      </c>
      <c r="D37" s="6" t="n">
        <v>-5574163</v>
      </c>
      <c r="E37" s="6" t="n">
        <v>-5574163</v>
      </c>
    </row>
    <row r="38" spans="1:5">
      <c r="A38" s="4" t="s">
        <v>144</v>
      </c>
      <c r="B38" s="5" t="n">
        <v>8777</v>
      </c>
      <c r="C38" s="5" t="n">
        <v>21501407</v>
      </c>
      <c r="D38" s="5" t="n">
        <v>-19774745</v>
      </c>
      <c r="E38" s="5" t="n">
        <v>1735439</v>
      </c>
    </row>
    <row r="39" spans="1:5">
      <c r="A39" s="4" t="s">
        <v>145</v>
      </c>
      <c r="B39" s="6" t="n">
        <v>877662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2</v>
      </c>
      <c r="C2" s="2" t="s">
        <v>39</v>
      </c>
    </row>
    <row r="3" spans="1:3">
      <c r="A3" s="3" t="s">
        <v>208</v>
      </c>
    </row>
    <row r="4" spans="1:3">
      <c r="A4" s="4" t="s">
        <v>568</v>
      </c>
      <c r="B4" s="5" t="n">
        <v>-5574163</v>
      </c>
      <c r="C4" s="5" t="n">
        <v>-4424503</v>
      </c>
    </row>
    <row r="5" spans="1:3">
      <c r="A5" s="4" t="s">
        <v>569</v>
      </c>
      <c r="B5" s="6" t="n">
        <v>6898047</v>
      </c>
      <c r="C5" s="6" t="n">
        <v>4403479</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64"/>
    <col customWidth="1" max="3" min="3" width="14"/>
  </cols>
  <sheetData>
    <row r="1" spans="1:3">
      <c r="A1" s="1" t="s">
        <v>570</v>
      </c>
      <c r="B1" s="2" t="s">
        <v>1</v>
      </c>
    </row>
    <row r="2" spans="1:3">
      <c r="B2" s="2" t="s">
        <v>2</v>
      </c>
      <c r="C2" s="2" t="s">
        <v>39</v>
      </c>
    </row>
    <row r="3" spans="1:3">
      <c r="A3" s="3" t="s">
        <v>211</v>
      </c>
    </row>
    <row r="4" spans="1:3">
      <c r="A4" s="4" t="s">
        <v>571</v>
      </c>
      <c r="B4" s="5" t="n">
        <v>70187</v>
      </c>
      <c r="C4" s="5" t="n">
        <v>59700</v>
      </c>
    </row>
    <row r="5" spans="1:3">
      <c r="A5" s="4" t="s">
        <v>572</v>
      </c>
      <c r="B5" s="5" t="n">
        <v>42630</v>
      </c>
    </row>
    <row r="6" spans="1:3">
      <c r="A6" s="4" t="s">
        <v>573</v>
      </c>
      <c r="B6" s="4" t="s">
        <v>57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75</v>
      </c>
      <c r="B1" s="2" t="s">
        <v>1</v>
      </c>
    </row>
    <row r="2" spans="1:3">
      <c r="B2" s="2" t="s">
        <v>2</v>
      </c>
      <c r="C2" s="2" t="s">
        <v>39</v>
      </c>
    </row>
    <row r="3" spans="1:3">
      <c r="A3" s="4" t="s">
        <v>576</v>
      </c>
    </row>
    <row r="4" spans="1:3">
      <c r="A4" s="4" t="s">
        <v>577</v>
      </c>
      <c r="B4" s="4" t="s">
        <v>578</v>
      </c>
      <c r="C4" s="4" t="s">
        <v>579</v>
      </c>
    </row>
    <row r="5" spans="1:3">
      <c r="A5" s="4" t="s">
        <v>580</v>
      </c>
    </row>
    <row r="6" spans="1:3">
      <c r="A6" s="4" t="s">
        <v>577</v>
      </c>
      <c r="B6" s="4" t="s">
        <v>581</v>
      </c>
      <c r="C6" s="4" t="s">
        <v>477</v>
      </c>
    </row>
    <row r="7" spans="1:3">
      <c r="A7" s="4" t="s">
        <v>582</v>
      </c>
    </row>
    <row r="8" spans="1:3">
      <c r="A8" s="4" t="s">
        <v>577</v>
      </c>
      <c r="B8" s="4" t="s">
        <v>583</v>
      </c>
      <c r="C8" s="4" t="s">
        <v>477</v>
      </c>
    </row>
    <row r="9" spans="1:3">
      <c r="A9" s="4" t="s">
        <v>584</v>
      </c>
    </row>
    <row r="10" spans="1:3">
      <c r="A10" s="4" t="s">
        <v>577</v>
      </c>
      <c r="B10" s="4" t="s">
        <v>585</v>
      </c>
      <c r="C10" s="4" t="s">
        <v>586</v>
      </c>
    </row>
    <row r="11" spans="1:3">
      <c r="A11" s="4" t="s">
        <v>587</v>
      </c>
    </row>
    <row r="12" spans="1:3">
      <c r="A12" s="4" t="s">
        <v>577</v>
      </c>
      <c r="B12" s="4" t="s">
        <v>588</v>
      </c>
      <c r="C12" s="4" t="s">
        <v>589</v>
      </c>
    </row>
    <row r="13" spans="1:3">
      <c r="A13" s="4" t="s">
        <v>590</v>
      </c>
    </row>
    <row r="14" spans="1:3">
      <c r="A14" s="4" t="s">
        <v>577</v>
      </c>
      <c r="B14" s="4" t="s">
        <v>591</v>
      </c>
      <c r="C14" s="4" t="s">
        <v>592</v>
      </c>
    </row>
    <row r="15" spans="1:3">
      <c r="A15" s="4" t="s">
        <v>593</v>
      </c>
    </row>
    <row r="16" spans="1:3">
      <c r="A16" s="4" t="s">
        <v>577</v>
      </c>
      <c r="B16" s="4" t="s">
        <v>477</v>
      </c>
      <c r="C16" s="4" t="s">
        <v>594</v>
      </c>
    </row>
    <row r="17" spans="1:3">
      <c r="A17" s="4" t="s">
        <v>595</v>
      </c>
    </row>
    <row r="18" spans="1:3">
      <c r="A18" s="4" t="s">
        <v>577</v>
      </c>
      <c r="B18" s="4" t="s">
        <v>596</v>
      </c>
      <c r="C18" s="4" t="s">
        <v>477</v>
      </c>
    </row>
    <row r="19" spans="1:3">
      <c r="A19" s="4" t="s">
        <v>597</v>
      </c>
    </row>
    <row r="20" spans="1:3">
      <c r="A20" s="4" t="s">
        <v>577</v>
      </c>
      <c r="B20" s="4" t="s">
        <v>598</v>
      </c>
      <c r="C20" s="4" t="s">
        <v>477</v>
      </c>
    </row>
    <row r="21" spans="1:3">
      <c r="A21" s="4" t="s">
        <v>599</v>
      </c>
    </row>
    <row r="22" spans="1:3">
      <c r="A22" s="4" t="s">
        <v>577</v>
      </c>
      <c r="B22" s="4" t="s">
        <v>600</v>
      </c>
      <c r="C22" s="4" t="s">
        <v>477</v>
      </c>
    </row>
    <row r="23" spans="1:3">
      <c r="A23" s="4" t="s">
        <v>601</v>
      </c>
    </row>
    <row r="24" spans="1:3">
      <c r="A24" s="4" t="s">
        <v>577</v>
      </c>
      <c r="B24" s="4" t="s">
        <v>477</v>
      </c>
      <c r="C24" s="4" t="s">
        <v>602</v>
      </c>
    </row>
    <row r="25" spans="1:3">
      <c r="A25" s="4" t="s">
        <v>603</v>
      </c>
    </row>
    <row r="26" spans="1:3">
      <c r="A26" s="4" t="s">
        <v>577</v>
      </c>
      <c r="B26" s="4" t="s">
        <v>477</v>
      </c>
      <c r="C26" s="4" t="s">
        <v>604</v>
      </c>
    </row>
    <row r="27" spans="1:3">
      <c r="A27" s="4" t="s">
        <v>605</v>
      </c>
    </row>
    <row r="28" spans="1:3">
      <c r="A28" s="4" t="s">
        <v>577</v>
      </c>
      <c r="B28" s="4" t="s">
        <v>477</v>
      </c>
      <c r="C28" s="4" t="s">
        <v>6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607</v>
      </c>
      <c r="B1" s="2" t="s">
        <v>1</v>
      </c>
    </row>
    <row r="2" spans="1:2">
      <c r="B2" s="2" t="s">
        <v>608</v>
      </c>
    </row>
    <row r="3" spans="1:2">
      <c r="A3" s="3" t="s">
        <v>217</v>
      </c>
    </row>
    <row r="4" spans="1:2">
      <c r="A4" s="4" t="s">
        <v>609</v>
      </c>
      <c r="B4" s="5" t="n">
        <v>1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610</v>
      </c>
      <c r="B1" s="2" t="s">
        <v>1</v>
      </c>
    </row>
    <row r="2" spans="1:3">
      <c r="B2" s="2" t="s">
        <v>2</v>
      </c>
      <c r="C2" s="2" t="s">
        <v>39</v>
      </c>
    </row>
    <row r="3" spans="1:3">
      <c r="A3" s="3" t="s">
        <v>219</v>
      </c>
    </row>
    <row r="4" spans="1:3">
      <c r="A4" s="4" t="s">
        <v>611</v>
      </c>
      <c r="B4" s="4" t="s">
        <v>612</v>
      </c>
    </row>
    <row r="5" spans="1:3">
      <c r="A5" s="4" t="s">
        <v>613</v>
      </c>
      <c r="B5" s="5" t="n">
        <v>51415</v>
      </c>
      <c r="C5" s="5" t="n">
        <v>3372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614</v>
      </c>
      <c r="B1" s="2" t="s">
        <v>615</v>
      </c>
      <c r="C1" s="2" t="s">
        <v>387</v>
      </c>
      <c r="D1" s="2" t="s">
        <v>2</v>
      </c>
    </row>
    <row r="2" spans="1:4">
      <c r="A2" s="4" t="s">
        <v>616</v>
      </c>
      <c r="B2" s="5" t="n">
        <v>224818</v>
      </c>
    </row>
    <row r="3" spans="1:4">
      <c r="A3" s="4" t="s">
        <v>617</v>
      </c>
      <c r="D3" s="5" t="n">
        <v>40862</v>
      </c>
    </row>
    <row r="4" spans="1:4">
      <c r="A4" s="4" t="s">
        <v>618</v>
      </c>
      <c r="D4" s="6" t="n">
        <v>183956</v>
      </c>
    </row>
    <row r="5" spans="1:4">
      <c r="A5" s="4" t="s">
        <v>619</v>
      </c>
      <c r="C5" s="5" t="n">
        <v>500000</v>
      </c>
    </row>
    <row r="6" spans="1:4">
      <c r="A6" s="4" t="s">
        <v>620</v>
      </c>
    </row>
    <row r="7" spans="1:4">
      <c r="A7" s="4" t="s">
        <v>621</v>
      </c>
      <c r="B7" s="4" t="s">
        <v>622</v>
      </c>
    </row>
    <row r="8" spans="1:4">
      <c r="A8" s="4" t="s">
        <v>623</v>
      </c>
      <c r="B8" s="5" t="n">
        <v>250</v>
      </c>
    </row>
    <row r="9" spans="1:4">
      <c r="A9" s="4" t="s">
        <v>619</v>
      </c>
      <c r="D9" s="6" t="n">
        <v>2678</v>
      </c>
    </row>
    <row r="10" spans="1:4">
      <c r="A10" s="4" t="s">
        <v>624</v>
      </c>
    </row>
    <row r="11" spans="1:4">
      <c r="A11" s="4" t="s">
        <v>625</v>
      </c>
      <c r="D11" s="6" t="n">
        <v>9367</v>
      </c>
    </row>
    <row r="12" spans="1:4">
      <c r="A12" s="4" t="s">
        <v>626</v>
      </c>
    </row>
    <row r="13" spans="1:4">
      <c r="A13" s="4" t="s">
        <v>625</v>
      </c>
      <c r="D13" s="5" t="n">
        <v>598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4"/>
    <col customWidth="1" max="12" min="12" width="14"/>
    <col customWidth="1" max="13" min="13" width="14"/>
  </cols>
  <sheetData>
    <row r="1" spans="1:13">
      <c r="A1" s="1" t="s">
        <v>627</v>
      </c>
      <c r="B1" s="2" t="s">
        <v>628</v>
      </c>
      <c r="C1" s="2" t="s">
        <v>629</v>
      </c>
      <c r="D1" s="2" t="s">
        <v>630</v>
      </c>
      <c r="E1" s="2" t="s">
        <v>631</v>
      </c>
      <c r="F1" s="2" t="s">
        <v>2</v>
      </c>
      <c r="G1" s="2" t="s">
        <v>288</v>
      </c>
      <c r="H1" s="2" t="s">
        <v>4</v>
      </c>
      <c r="I1" s="2" t="s">
        <v>289</v>
      </c>
      <c r="J1" s="2" t="s">
        <v>289</v>
      </c>
      <c r="K1" s="2" t="s">
        <v>632</v>
      </c>
      <c r="L1" s="2" t="s">
        <v>2</v>
      </c>
      <c r="M1" s="2" t="s">
        <v>39</v>
      </c>
    </row>
    <row r="2" spans="1:13">
      <c r="A2" s="4" t="s">
        <v>79</v>
      </c>
      <c r="F2" s="6" t="n">
        <v>177900</v>
      </c>
      <c r="G2" s="6" t="n">
        <v>177900</v>
      </c>
      <c r="H2" s="6" t="n">
        <v>2040000</v>
      </c>
      <c r="I2" s="6" t="n">
        <v>1000000</v>
      </c>
      <c r="J2" s="6" t="n">
        <v>29800</v>
      </c>
      <c r="L2" s="6" t="n">
        <v>3901867</v>
      </c>
      <c r="M2" s="6" t="n">
        <v>1783938</v>
      </c>
    </row>
    <row r="3" spans="1:13">
      <c r="A3" s="4" t="s">
        <v>633</v>
      </c>
      <c r="I3" s="6" t="n">
        <v>24000</v>
      </c>
      <c r="J3" s="6" t="n">
        <v>24000</v>
      </c>
    </row>
    <row r="4" spans="1:13">
      <c r="A4" s="4" t="s">
        <v>634</v>
      </c>
    </row>
    <row r="5" spans="1:13">
      <c r="A5" s="4" t="s">
        <v>79</v>
      </c>
      <c r="B5" s="6" t="n">
        <v>1400800</v>
      </c>
      <c r="D5" s="6" t="n">
        <v>67830</v>
      </c>
      <c r="E5" s="6" t="n">
        <v>67830</v>
      </c>
    </row>
    <row r="6" spans="1:13">
      <c r="A6" s="4" t="s">
        <v>635</v>
      </c>
      <c r="D6" s="8" t="n">
        <v>1.08</v>
      </c>
      <c r="E6" s="8" t="n">
        <v>1.08</v>
      </c>
    </row>
    <row r="7" spans="1:13">
      <c r="A7" s="4" t="s">
        <v>633</v>
      </c>
      <c r="B7" s="6" t="n">
        <v>420240</v>
      </c>
      <c r="D7" s="6" t="n">
        <v>67830</v>
      </c>
      <c r="E7" s="6" t="n">
        <v>67830</v>
      </c>
    </row>
    <row r="8" spans="1:13">
      <c r="A8" s="4" t="s">
        <v>636</v>
      </c>
      <c r="B8" s="5" t="n">
        <v>1679230</v>
      </c>
      <c r="D8" s="5" t="n">
        <v>73256</v>
      </c>
      <c r="E8" s="5" t="n">
        <v>73256</v>
      </c>
    </row>
    <row r="9" spans="1:13">
      <c r="A9" s="4" t="s">
        <v>637</v>
      </c>
    </row>
    <row r="10" spans="1:13">
      <c r="A10" s="4" t="s">
        <v>79</v>
      </c>
      <c r="E10" s="6" t="n">
        <v>90831</v>
      </c>
    </row>
    <row r="11" spans="1:13">
      <c r="A11" s="4" t="s">
        <v>638</v>
      </c>
    </row>
    <row r="12" spans="1:13">
      <c r="A12" s="4" t="s">
        <v>639</v>
      </c>
      <c r="E12" s="6" t="n">
        <v>99376</v>
      </c>
    </row>
    <row r="13" spans="1:13">
      <c r="A13" s="4" t="s">
        <v>635</v>
      </c>
      <c r="E13" s="8" t="n">
        <v>1.5</v>
      </c>
    </row>
    <row r="14" spans="1:13">
      <c r="A14" s="4" t="s">
        <v>640</v>
      </c>
    </row>
    <row r="15" spans="1:13">
      <c r="A15" s="4" t="s">
        <v>79</v>
      </c>
      <c r="E15" s="6" t="n">
        <v>50000</v>
      </c>
    </row>
    <row r="16" spans="1:13">
      <c r="A16" s="4" t="s">
        <v>641</v>
      </c>
    </row>
    <row r="17" spans="1:13">
      <c r="A17" s="4" t="s">
        <v>79</v>
      </c>
      <c r="E17" s="6" t="n">
        <v>50000</v>
      </c>
    </row>
    <row r="18" spans="1:13">
      <c r="A18" s="4" t="s">
        <v>642</v>
      </c>
    </row>
    <row r="19" spans="1:13">
      <c r="A19" s="4" t="s">
        <v>79</v>
      </c>
      <c r="E19" s="6" t="n">
        <v>50000</v>
      </c>
    </row>
    <row r="20" spans="1:13">
      <c r="A20" s="4" t="s">
        <v>643</v>
      </c>
    </row>
    <row r="21" spans="1:13">
      <c r="A21" s="4" t="s">
        <v>79</v>
      </c>
      <c r="E21" s="6" t="n">
        <v>50000</v>
      </c>
    </row>
    <row r="22" spans="1:13">
      <c r="A22" s="4" t="s">
        <v>644</v>
      </c>
    </row>
    <row r="23" spans="1:13">
      <c r="A23" s="4" t="s">
        <v>79</v>
      </c>
      <c r="C23" s="6" t="n">
        <v>1500</v>
      </c>
    </row>
    <row r="24" spans="1:13">
      <c r="A24" s="4" t="s">
        <v>635</v>
      </c>
      <c r="E24" s="8" t="n">
        <v>2.02</v>
      </c>
    </row>
    <row r="25" spans="1:13">
      <c r="A25" s="4" t="s">
        <v>645</v>
      </c>
      <c r="E25" s="6" t="n">
        <v>11832</v>
      </c>
    </row>
    <row r="26" spans="1:13">
      <c r="A26" s="4" t="s">
        <v>646</v>
      </c>
    </row>
    <row r="27" spans="1:13">
      <c r="A27" s="4" t="s">
        <v>639</v>
      </c>
      <c r="K27" s="6" t="n">
        <v>22916</v>
      </c>
    </row>
    <row r="28" spans="1:13">
      <c r="A28" s="4" t="s">
        <v>635</v>
      </c>
      <c r="K28" s="8" t="n">
        <v>1.5</v>
      </c>
    </row>
    <row r="29" spans="1:13">
      <c r="A29" s="4" t="s">
        <v>647</v>
      </c>
    </row>
    <row r="30" spans="1:13">
      <c r="A30" s="4" t="s">
        <v>639</v>
      </c>
      <c r="K30" s="6" t="n">
        <v>22916</v>
      </c>
    </row>
    <row r="31" spans="1:13">
      <c r="A31" s="4" t="s">
        <v>635</v>
      </c>
      <c r="K31" s="10" t="n">
        <v>1.9262</v>
      </c>
    </row>
    <row r="32" spans="1:13">
      <c r="A32" s="4" t="s">
        <v>648</v>
      </c>
    </row>
    <row r="33" spans="1:13">
      <c r="A33" s="4" t="s">
        <v>639</v>
      </c>
      <c r="K33" s="6" t="n">
        <v>22916</v>
      </c>
    </row>
    <row r="34" spans="1:13">
      <c r="A34" s="4" t="s">
        <v>635</v>
      </c>
      <c r="K34" s="8" t="n">
        <v>2.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146</v>
      </c>
      <c r="B1" s="2" t="s">
        <v>1</v>
      </c>
    </row>
    <row r="2" spans="1:3">
      <c r="B2" s="2" t="s">
        <v>2</v>
      </c>
      <c r="C2" s="2" t="s">
        <v>39</v>
      </c>
    </row>
    <row r="3" spans="1:3">
      <c r="A3" s="3" t="s">
        <v>147</v>
      </c>
    </row>
    <row r="4" spans="1:3">
      <c r="A4" s="4" t="s">
        <v>108</v>
      </c>
      <c r="B4" s="5" t="n">
        <v>-5574163</v>
      </c>
      <c r="C4" s="5" t="n">
        <v>-4424503</v>
      </c>
    </row>
    <row r="5" spans="1:3">
      <c r="A5" s="3" t="s">
        <v>148</v>
      </c>
    </row>
    <row r="6" spans="1:3">
      <c r="A6" s="4" t="s">
        <v>149</v>
      </c>
      <c r="B6" s="6" t="n">
        <v>192374</v>
      </c>
      <c r="C6" s="6" t="n">
        <v>196943</v>
      </c>
    </row>
    <row r="7" spans="1:3">
      <c r="A7" s="4" t="s">
        <v>150</v>
      </c>
      <c r="B7" s="6" t="n">
        <v>1145530</v>
      </c>
      <c r="C7" s="6" t="n">
        <v>719796</v>
      </c>
    </row>
    <row r="8" spans="1:3">
      <c r="A8" s="4" t="s">
        <v>151</v>
      </c>
      <c r="B8" s="6" t="n">
        <v>36733</v>
      </c>
      <c r="C8" s="6" t="n">
        <v>13161</v>
      </c>
    </row>
    <row r="9" spans="1:3">
      <c r="A9" s="4" t="s">
        <v>152</v>
      </c>
      <c r="B9" s="4" t="s">
        <v>52</v>
      </c>
      <c r="C9" s="6" t="n">
        <v>15700</v>
      </c>
    </row>
    <row r="10" spans="1:3">
      <c r="A10" s="4" t="s">
        <v>153</v>
      </c>
      <c r="B10" s="4" t="s">
        <v>52</v>
      </c>
      <c r="C10" s="6" t="n">
        <v>186908</v>
      </c>
    </row>
    <row r="11" spans="1:3">
      <c r="A11" s="4" t="s">
        <v>154</v>
      </c>
      <c r="B11" s="4" t="s">
        <v>52</v>
      </c>
      <c r="C11" s="6" t="n">
        <v>88442</v>
      </c>
    </row>
    <row r="12" spans="1:3">
      <c r="A12" s="4" t="s">
        <v>155</v>
      </c>
      <c r="B12" s="4" t="s">
        <v>52</v>
      </c>
      <c r="C12" s="6" t="n">
        <v>358280</v>
      </c>
    </row>
    <row r="13" spans="1:3">
      <c r="A13" s="3" t="s">
        <v>156</v>
      </c>
    </row>
    <row r="14" spans="1:3">
      <c r="A14" s="4" t="s">
        <v>157</v>
      </c>
      <c r="B14" s="6" t="n">
        <v>65738</v>
      </c>
      <c r="C14" s="6" t="n">
        <v>183698</v>
      </c>
    </row>
    <row r="15" spans="1:3">
      <c r="A15" s="4" t="s">
        <v>158</v>
      </c>
      <c r="B15" s="6" t="n">
        <v>34390</v>
      </c>
      <c r="C15" s="4" t="s">
        <v>52</v>
      </c>
    </row>
    <row r="16" spans="1:3">
      <c r="A16" s="4" t="s">
        <v>44</v>
      </c>
      <c r="B16" s="6" t="n">
        <v>-24844</v>
      </c>
      <c r="C16" s="6" t="n">
        <v>-5464</v>
      </c>
    </row>
    <row r="17" spans="1:3">
      <c r="A17" s="4" t="s">
        <v>45</v>
      </c>
      <c r="B17" s="6" t="n">
        <v>-1652</v>
      </c>
      <c r="C17" s="6" t="n">
        <v>-16957</v>
      </c>
    </row>
    <row r="18" spans="1:3">
      <c r="A18" s="4" t="s">
        <v>56</v>
      </c>
      <c r="B18" s="6" t="n">
        <v>116604</v>
      </c>
      <c r="C18" s="6" t="n">
        <v>-11291</v>
      </c>
    </row>
    <row r="19" spans="1:3">
      <c r="A19" s="4" t="s">
        <v>58</v>
      </c>
      <c r="B19" s="6" t="n">
        <v>15818</v>
      </c>
      <c r="C19" s="6" t="n">
        <v>32365</v>
      </c>
    </row>
    <row r="20" spans="1:3">
      <c r="A20" s="4" t="s">
        <v>59</v>
      </c>
      <c r="B20" s="6" t="n">
        <v>230501</v>
      </c>
      <c r="C20" s="6" t="n">
        <v>24529</v>
      </c>
    </row>
    <row r="21" spans="1:3">
      <c r="A21" s="4" t="s">
        <v>159</v>
      </c>
      <c r="B21" s="6" t="n">
        <v>-3762971</v>
      </c>
      <c r="C21" s="6" t="n">
        <v>-2638393</v>
      </c>
    </row>
    <row r="22" spans="1:3">
      <c r="A22" s="3" t="s">
        <v>160</v>
      </c>
    </row>
    <row r="23" spans="1:3">
      <c r="A23" s="4" t="s">
        <v>161</v>
      </c>
      <c r="B23" s="6" t="n">
        <v>-79116</v>
      </c>
      <c r="C23" s="6" t="n">
        <v>-69463</v>
      </c>
    </row>
    <row r="24" spans="1:3">
      <c r="A24" s="4" t="s">
        <v>162</v>
      </c>
      <c r="B24" s="6" t="n">
        <v>-149409</v>
      </c>
      <c r="C24" s="6" t="n">
        <v>-70997</v>
      </c>
    </row>
    <row r="25" spans="1:3">
      <c r="A25" s="4" t="s">
        <v>163</v>
      </c>
      <c r="B25" s="4" t="s">
        <v>52</v>
      </c>
      <c r="C25" s="6" t="n">
        <v>-788500</v>
      </c>
    </row>
    <row r="26" spans="1:3">
      <c r="A26" s="4" t="s">
        <v>164</v>
      </c>
      <c r="B26" s="6" t="n">
        <v>632197</v>
      </c>
      <c r="C26" s="4" t="s">
        <v>52</v>
      </c>
    </row>
    <row r="27" spans="1:3">
      <c r="A27" s="4" t="s">
        <v>165</v>
      </c>
      <c r="B27" s="6" t="n">
        <v>403672</v>
      </c>
      <c r="C27" s="6" t="n">
        <v>-928960</v>
      </c>
    </row>
    <row r="28" spans="1:3">
      <c r="A28" s="3" t="s">
        <v>166</v>
      </c>
    </row>
    <row r="29" spans="1:3">
      <c r="A29" s="4" t="s">
        <v>167</v>
      </c>
      <c r="B29" s="6" t="n">
        <v>1350000</v>
      </c>
      <c r="C29" s="4" t="s">
        <v>52</v>
      </c>
    </row>
    <row r="30" spans="1:3">
      <c r="A30" s="4" t="s">
        <v>168</v>
      </c>
      <c r="B30" s="6" t="n">
        <v>2040100</v>
      </c>
      <c r="C30" s="6" t="n">
        <v>5823300</v>
      </c>
    </row>
    <row r="31" spans="1:3">
      <c r="A31" s="4" t="s">
        <v>169</v>
      </c>
      <c r="B31" s="6" t="n">
        <v>-443700</v>
      </c>
      <c r="C31" s="6" t="n">
        <v>-750664</v>
      </c>
    </row>
    <row r="32" spans="1:3">
      <c r="A32" s="4" t="s">
        <v>170</v>
      </c>
      <c r="B32" s="4" t="s">
        <v>52</v>
      </c>
      <c r="C32" s="6" t="n">
        <v>-500000</v>
      </c>
    </row>
    <row r="33" spans="1:3">
      <c r="A33" s="4" t="s">
        <v>171</v>
      </c>
      <c r="B33" s="6" t="n">
        <v>192132</v>
      </c>
      <c r="C33" s="6" t="n">
        <v>112000</v>
      </c>
    </row>
    <row r="34" spans="1:3">
      <c r="A34" s="4" t="s">
        <v>172</v>
      </c>
      <c r="B34" s="6" t="n">
        <v>-15125</v>
      </c>
      <c r="C34" s="4" t="s">
        <v>52</v>
      </c>
    </row>
    <row r="35" spans="1:3">
      <c r="A35" s="4" t="s">
        <v>173</v>
      </c>
      <c r="B35" s="6" t="n">
        <v>3123407</v>
      </c>
      <c r="C35" s="6" t="n">
        <v>4684636</v>
      </c>
    </row>
    <row r="36" spans="1:3">
      <c r="A36" s="4" t="s">
        <v>174</v>
      </c>
      <c r="B36" s="6" t="n">
        <v>-235892</v>
      </c>
      <c r="C36" s="6" t="n">
        <v>1117283</v>
      </c>
    </row>
    <row r="37" spans="1:3">
      <c r="A37" s="4" t="s">
        <v>175</v>
      </c>
      <c r="B37" s="6" t="n">
        <v>1515674</v>
      </c>
      <c r="C37" s="6" t="n">
        <v>398391</v>
      </c>
    </row>
    <row r="38" spans="1:3">
      <c r="A38" s="4" t="s">
        <v>176</v>
      </c>
      <c r="B38" s="6" t="n">
        <v>1279782</v>
      </c>
      <c r="C38" s="6" t="n">
        <v>1515674</v>
      </c>
    </row>
    <row r="39" spans="1:3">
      <c r="A39" s="3" t="s">
        <v>177</v>
      </c>
    </row>
    <row r="40" spans="1:3">
      <c r="A40" s="4" t="s">
        <v>178</v>
      </c>
      <c r="B40" s="4" t="s">
        <v>52</v>
      </c>
      <c r="C40" s="6" t="n">
        <v>-280114</v>
      </c>
    </row>
    <row r="41" spans="1:3">
      <c r="A41" s="4" t="s">
        <v>179</v>
      </c>
      <c r="B41" s="6" t="n">
        <v>-50000</v>
      </c>
      <c r="C41" s="6" t="n">
        <v>-408556</v>
      </c>
    </row>
    <row r="42" spans="1:3">
      <c r="A42" s="4" t="s">
        <v>180</v>
      </c>
      <c r="B42" s="6" t="n">
        <v>1350</v>
      </c>
      <c r="C42" s="4" t="s">
        <v>52</v>
      </c>
    </row>
    <row r="43" spans="1:3">
      <c r="A43" s="4" t="s">
        <v>181</v>
      </c>
      <c r="B43" s="6" t="n">
        <v>5</v>
      </c>
      <c r="C43" s="4" t="s">
        <v>52</v>
      </c>
    </row>
    <row r="44" spans="1:3">
      <c r="A44" s="3" t="s">
        <v>182</v>
      </c>
    </row>
    <row r="45" spans="1:3">
      <c r="A45" s="4" t="s">
        <v>183</v>
      </c>
      <c r="B45" s="6" t="n">
        <v>256264</v>
      </c>
      <c r="C45" s="6" t="n">
        <v>75578</v>
      </c>
    </row>
    <row r="46" spans="1:3">
      <c r="A46" s="4" t="s">
        <v>184</v>
      </c>
      <c r="B46" s="6" t="n">
        <v>12205</v>
      </c>
      <c r="C46" s="6" t="n">
        <v>89348</v>
      </c>
    </row>
    <row r="47" spans="1:3">
      <c r="A47" s="4" t="s">
        <v>185</v>
      </c>
      <c r="B47" s="4" t="s">
        <v>52</v>
      </c>
      <c r="C47" s="4" t="s">
        <v>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4</v>
      </c>
      <c r="B1" s="2" t="s">
        <v>1</v>
      </c>
    </row>
    <row r="2" spans="1:2">
      <c r="B2" s="2" t="s">
        <v>2</v>
      </c>
    </row>
    <row r="3" spans="1:2">
      <c r="A3" s="3" t="s">
        <v>192</v>
      </c>
    </row>
    <row r="4" spans="1:2">
      <c r="A4" s="4" t="s">
        <v>44</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08:12:03Z</dcterms:created>
  <dcterms:modified xmlns:dcterms="http://purl.org/dc/terms/" xmlns:xsi="http://www.w3.org/2001/XMLSchema-instance" xsi:type="dcterms:W3CDTF">2019-04-01T08:12:03Z</dcterms:modified>
</cp:coreProperties>
</file>